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air Value Measurement" sheetId="9" state="visible" r:id="rId9"/>
    <sheet xmlns:r="http://schemas.openxmlformats.org/officeDocument/2006/relationships" name="Accumulated Other Comprehensive" sheetId="10" state="visible" r:id="rId10"/>
    <sheet xmlns:r="http://schemas.openxmlformats.org/officeDocument/2006/relationships" name="Loss Per Share (EPS)" sheetId="11" state="visible" r:id="rId11"/>
    <sheet xmlns:r="http://schemas.openxmlformats.org/officeDocument/2006/relationships" name="Investments" sheetId="12" state="visible" r:id="rId12"/>
    <sheet xmlns:r="http://schemas.openxmlformats.org/officeDocument/2006/relationships" name="Accounts and Other Receivables," sheetId="13" state="visible" r:id="rId13"/>
    <sheet xmlns:r="http://schemas.openxmlformats.org/officeDocument/2006/relationships" name="Sales-type Lease" sheetId="14" state="visible" r:id="rId14"/>
    <sheet xmlns:r="http://schemas.openxmlformats.org/officeDocument/2006/relationships" name="Inventory" sheetId="15" state="visible" r:id="rId15"/>
    <sheet xmlns:r="http://schemas.openxmlformats.org/officeDocument/2006/relationships" name="Contract Liabilities" sheetId="16" state="visible" r:id="rId16"/>
    <sheet xmlns:r="http://schemas.openxmlformats.org/officeDocument/2006/relationships" name="Contingencies Contingencies" sheetId="17" state="visible" r:id="rId17"/>
    <sheet xmlns:r="http://schemas.openxmlformats.org/officeDocument/2006/relationships" name="Share-Based Compensation" sheetId="18" state="visible" r:id="rId18"/>
    <sheet xmlns:r="http://schemas.openxmlformats.org/officeDocument/2006/relationships" name="Taxes"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Basis of Presentation Basis of " sheetId="22" state="visible" r:id="rId22"/>
    <sheet xmlns:r="http://schemas.openxmlformats.org/officeDocument/2006/relationships" name="Fair Value Measurement (Tables)" sheetId="23" state="visible" r:id="rId23"/>
    <sheet xmlns:r="http://schemas.openxmlformats.org/officeDocument/2006/relationships" name="Accumulated Other Comprehensi24" sheetId="24" state="visible" r:id="rId24"/>
    <sheet xmlns:r="http://schemas.openxmlformats.org/officeDocument/2006/relationships" name="Investments Investments (Tables" sheetId="25" state="visible" r:id="rId25"/>
    <sheet xmlns:r="http://schemas.openxmlformats.org/officeDocument/2006/relationships" name="Accounts and Other Receivable26" sheetId="26" state="visible" r:id="rId26"/>
    <sheet xmlns:r="http://schemas.openxmlformats.org/officeDocument/2006/relationships" name="Sales-type Lease Sales-type Lea" sheetId="27" state="visible" r:id="rId27"/>
    <sheet xmlns:r="http://schemas.openxmlformats.org/officeDocument/2006/relationships" name="Inventory Inventory (Tables)" sheetId="28" state="visible" r:id="rId28"/>
    <sheet xmlns:r="http://schemas.openxmlformats.org/officeDocument/2006/relationships" name="Contract Liabilities Contract L" sheetId="29" state="visible" r:id="rId29"/>
    <sheet xmlns:r="http://schemas.openxmlformats.org/officeDocument/2006/relationships" name="Share-Based Compensation Share-" sheetId="30" state="visible" r:id="rId30"/>
    <sheet xmlns:r="http://schemas.openxmlformats.org/officeDocument/2006/relationships" name="Taxes Taxes (Tables)" sheetId="31" state="visible" r:id="rId31"/>
    <sheet xmlns:r="http://schemas.openxmlformats.org/officeDocument/2006/relationships" name="Segment Information (Tables)" sheetId="32" state="visible" r:id="rId32"/>
    <sheet xmlns:r="http://schemas.openxmlformats.org/officeDocument/2006/relationships" name="Basis of Presentation - Narrati" sheetId="33" state="visible" r:id="rId33"/>
    <sheet xmlns:r="http://schemas.openxmlformats.org/officeDocument/2006/relationships" name="Basis of Presentation - Contrac" sheetId="34" state="visible" r:id="rId34"/>
    <sheet xmlns:r="http://schemas.openxmlformats.org/officeDocument/2006/relationships" name="Basis of Presentation - Operati" sheetId="35" state="visible" r:id="rId35"/>
    <sheet xmlns:r="http://schemas.openxmlformats.org/officeDocument/2006/relationships" name="Basis of Presentation - Remaini" sheetId="36" state="visible" r:id="rId36"/>
    <sheet xmlns:r="http://schemas.openxmlformats.org/officeDocument/2006/relationships" name="Fair Value Measurement (Details" sheetId="37" state="visible" r:id="rId37"/>
    <sheet xmlns:r="http://schemas.openxmlformats.org/officeDocument/2006/relationships" name="Fair Value Measurement Derivati" sheetId="38" state="visible" r:id="rId38"/>
    <sheet xmlns:r="http://schemas.openxmlformats.org/officeDocument/2006/relationships" name="Accumulated Other Comprehensi39" sheetId="39" state="visible" r:id="rId39"/>
    <sheet xmlns:r="http://schemas.openxmlformats.org/officeDocument/2006/relationships" name="Loss Per Share (EPS) Loss Per S" sheetId="40" state="visible" r:id="rId40"/>
    <sheet xmlns:r="http://schemas.openxmlformats.org/officeDocument/2006/relationships" name="Investments Investments (Detail" sheetId="41" state="visible" r:id="rId41"/>
    <sheet xmlns:r="http://schemas.openxmlformats.org/officeDocument/2006/relationships" name="Accounts and Other Receivable42" sheetId="42" state="visible" r:id="rId42"/>
    <sheet xmlns:r="http://schemas.openxmlformats.org/officeDocument/2006/relationships" name="Sales-type Lease Sales-type L43" sheetId="43" state="visible" r:id="rId43"/>
    <sheet xmlns:r="http://schemas.openxmlformats.org/officeDocument/2006/relationships" name="Inventory Inventory (Details)" sheetId="44" state="visible" r:id="rId44"/>
    <sheet xmlns:r="http://schemas.openxmlformats.org/officeDocument/2006/relationships" name="Contract Liabilities Contract45" sheetId="45" state="visible" r:id="rId45"/>
    <sheet xmlns:r="http://schemas.openxmlformats.org/officeDocument/2006/relationships" name="Contingencies Contingencies (De" sheetId="46" state="visible" r:id="rId46"/>
    <sheet xmlns:r="http://schemas.openxmlformats.org/officeDocument/2006/relationships" name="Share-Based Compensation Shar47" sheetId="47" state="visible" r:id="rId47"/>
    <sheet xmlns:r="http://schemas.openxmlformats.org/officeDocument/2006/relationships" name="Share-Based Compensation Shar48" sheetId="48" state="visible" r:id="rId48"/>
    <sheet xmlns:r="http://schemas.openxmlformats.org/officeDocument/2006/relationships" name="Share-Based Compensation Shar49" sheetId="49" state="visible" r:id="rId49"/>
    <sheet xmlns:r="http://schemas.openxmlformats.org/officeDocument/2006/relationships" name="Share-Based Compensation Shar50" sheetId="50" state="visible" r:id="rId50"/>
    <sheet xmlns:r="http://schemas.openxmlformats.org/officeDocument/2006/relationships" name="Share-Based Compensation Shar51" sheetId="51" state="visible" r:id="rId51"/>
    <sheet xmlns:r="http://schemas.openxmlformats.org/officeDocument/2006/relationships" name="Taxes (Details)" sheetId="52" state="visible" r:id="rId52"/>
    <sheet xmlns:r="http://schemas.openxmlformats.org/officeDocument/2006/relationships" name="Segment Information - Business " sheetId="53" state="visible" r:id="rId53"/>
    <sheet xmlns:r="http://schemas.openxmlformats.org/officeDocument/2006/relationships" name="Segment Information - Geographi" sheetId="54" state="visible" r:id="rId54"/>
  </sheets>
  <definedNames/>
  <calcPr calcId="124519" fullCalcOnLoad="1"/>
</workbook>
</file>

<file path=xl/sharedStrings.xml><?xml version="1.0" encoding="utf-8"?>
<sst xmlns="http://schemas.openxmlformats.org/spreadsheetml/2006/main" uniqueCount="496">
  <si>
    <t>Document and Entity Information - shares</t>
  </si>
  <si>
    <t>6 Months Ended</t>
  </si>
  <si>
    <t>Jun. 30, 2018</t>
  </si>
  <si>
    <t>Jul. 26, 2018</t>
  </si>
  <si>
    <t>Document and Entity Information [Abstract]</t>
  </si>
  <si>
    <t>Entity Registrant Name</t>
  </si>
  <si>
    <t>CRAY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Restricted cash</t>
  </si>
  <si>
    <t>Short-term investments</t>
  </si>
  <si>
    <t>Accounts and other receivables, net</t>
  </si>
  <si>
    <t>Inventory</t>
  </si>
  <si>
    <t>Prepaid expenses and other current assets</t>
  </si>
  <si>
    <t>Total current assets</t>
  </si>
  <si>
    <t>Assets, Noncurrent [Abstract]</t>
  </si>
  <si>
    <t>Long-term restricted cash</t>
  </si>
  <si>
    <t>Long-term investment in sales-type lease, net</t>
  </si>
  <si>
    <t>Property and equipment, net</t>
  </si>
  <si>
    <t>Goodwill</t>
  </si>
  <si>
    <t>Intangible assets other than goodwill, net</t>
  </si>
  <si>
    <t>Other non-current assets</t>
  </si>
  <si>
    <t>TOTAL ASSETS</t>
  </si>
  <si>
    <t>Current liabilities:</t>
  </si>
  <si>
    <t>Accounts payable</t>
  </si>
  <si>
    <t>Accrued payroll and related expenses</t>
  </si>
  <si>
    <t>Other accrued liabilities</t>
  </si>
  <si>
    <t>Customer contract liabilities</t>
  </si>
  <si>
    <t>Total current liabilities</t>
  </si>
  <si>
    <t>Liabilities, Noncurrent [Abstract]</t>
  </si>
  <si>
    <t>Long-term customer contract liabilities</t>
  </si>
  <si>
    <t>Other non-current liabilities</t>
  </si>
  <si>
    <t>TOTAL LIABILITIES</t>
  </si>
  <si>
    <t>Shareholders’ equity:</t>
  </si>
  <si>
    <t>Preferred stock — Authorized and undesignated, 5,000,000 shares; no shares issued or outstanding</t>
  </si>
  <si>
    <t>Common stock and additional paid-in capital, par value $.01 per share — Authorized, 75,000,000 shares; issued and outstanding 40,815,172 and 40,464,963 shares, respectively</t>
  </si>
  <si>
    <t>Accumulated other comprehensive income</t>
  </si>
  <si>
    <t>Accumulated deficit</t>
  </si>
  <si>
    <t>TOTAL SHAREHOLDERS’ EQUITY</t>
  </si>
  <si>
    <t>TOTAL LIABILITIES AND SHAREHOLDERS’ EQUITY</t>
  </si>
  <si>
    <t>Condensed Consolidated Balance Sheets (Unaudited) (Parenthetical) - $ / shares</t>
  </si>
  <si>
    <t>Statement of Financial Position [Abstract]</t>
  </si>
  <si>
    <t>Preferred stock, shares authorized</t>
  </si>
  <si>
    <t>Preferred stock, shares issued</t>
  </si>
  <si>
    <t xml:space="preserve"> </t>
  </si>
  <si>
    <t>Preferred stock, shares outstanding</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densed Consolidated Statements of Operations - USD ($) shares in Thousands, $ in Thousands</t>
  </si>
  <si>
    <t>3 Months Ended</t>
  </si>
  <si>
    <t>Jun. 30, 2017</t>
  </si>
  <si>
    <t>Dec. 31, 2016</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Restructuring</t>
  </si>
  <si>
    <t>Total operating expenses</t>
  </si>
  <si>
    <t>Loss from operations</t>
  </si>
  <si>
    <t>Other income, net</t>
  </si>
  <si>
    <t>Interest income, net</t>
  </si>
  <si>
    <t>Loss before income taxes</t>
  </si>
  <si>
    <t>Income tax benefit (expense)</t>
  </si>
  <si>
    <t>Net loss</t>
  </si>
  <si>
    <t>Basic net loss per common share (in dollars per share)</t>
  </si>
  <si>
    <t>Diluted net loss per common share (in dollars per share)</t>
  </si>
  <si>
    <t>Basic weighted average shares outstanding (in shares)</t>
  </si>
  <si>
    <t>Diluted weighted average shares outstanding (in shares)</t>
  </si>
  <si>
    <t>Condensed Consolidated Statements of Comprehensive Income (Loss) - USD ($) $ in Thousands</t>
  </si>
  <si>
    <t>Statement of Comprehensive Income [Abstract]</t>
  </si>
  <si>
    <t>Other comprehensive income (loss), net of tax:</t>
  </si>
  <si>
    <t>Unrealized gain on available-for-sale investments</t>
  </si>
  <si>
    <t>Foreign currency translation adjustments</t>
  </si>
  <si>
    <t>Unrealized gain (loss) on cash flow hedges</t>
  </si>
  <si>
    <t>Reclassification adjustments on cash flow hedges included in net loss</t>
  </si>
  <si>
    <t>Other comprehensive income (loss)</t>
  </si>
  <si>
    <t>Comprehensive loss</t>
  </si>
  <si>
    <t>Condensed Consolidated Statements of Cash Flows - USD ($) $ in Thousands</t>
  </si>
  <si>
    <t>Operating activities:</t>
  </si>
  <si>
    <t>Adjustments to reconcile net loss to net cash provided by (used in) operating activities:</t>
  </si>
  <si>
    <t>Depreciation and amortization</t>
  </si>
  <si>
    <t>Share-based compensation expense</t>
  </si>
  <si>
    <t>Deferred income taxes</t>
  </si>
  <si>
    <t>Other</t>
  </si>
  <si>
    <t>Cash provided (used) due to changes in operating assets and liabilities:</t>
  </si>
  <si>
    <t>Accounts and other receivables</t>
  </si>
  <si>
    <t>Prepaid expenses and other assets</t>
  </si>
  <si>
    <t>Accrued payroll and related expenses and other liabilities</t>
  </si>
  <si>
    <t>Net cash provided by (used in) operating activities</t>
  </si>
  <si>
    <t>Investing activities:</t>
  </si>
  <si>
    <t>Sales/maturities of available-for-sale investments</t>
  </si>
  <si>
    <t>Purchases of available-for-sale investments</t>
  </si>
  <si>
    <t>Cash received in strategic transaction</t>
  </si>
  <si>
    <t>Purchases of property and equipment</t>
  </si>
  <si>
    <t>Net cash provided by (used in) investing activities</t>
  </si>
  <si>
    <t>Financing activities:</t>
  </si>
  <si>
    <t>Proceeds from issuance of common stock through employee stock purchase plan</t>
  </si>
  <si>
    <t>Purchase of employee restricted shares to fund related statutory tax withholding</t>
  </si>
  <si>
    <t>Proceeds from exercises of stock options</t>
  </si>
  <si>
    <t>Net cash used in financing activities</t>
  </si>
  <si>
    <t>Effect of foreign exchange rate changes on cash, cash equivalents and restricted cash</t>
  </si>
  <si>
    <t>Net increase (decrease) in cash, cash equivalents and restricted cash</t>
  </si>
  <si>
    <t>Cash, cash equivalents and restricted cash:</t>
  </si>
  <si>
    <t>Beginning of period</t>
  </si>
  <si>
    <t>End of period</t>
  </si>
  <si>
    <t>Supplemental disclosure of cash flow information:</t>
  </si>
  <si>
    <t>Cash paid for income taxes</t>
  </si>
  <si>
    <t>Non-cash investing and financing activities:</t>
  </si>
  <si>
    <t>Inventory transfers to fixed assets and service spares</t>
  </si>
  <si>
    <t>Cash, cash equivalents and restricted cash [Abstract]</t>
  </si>
  <si>
    <t>Total cash, cash equivalents and restricted cash</t>
  </si>
  <si>
    <t>Basis of Presentation</t>
  </si>
  <si>
    <t>Accounting Policies [Abstract]</t>
  </si>
  <si>
    <t>Note 1— Basis of Presentation In these notes, the Company and its wholly-owned subsidiaries are collectively referred to as the “Company.” In the opinion of management, the accompanying Condensed Consolidated Balance Sheets, Statements of Operations, Statements of Comprehensive Loss, and Statements of Cash Flows have been prepared in accordance with accounting principles generally accepted in the United States of America, or GAAP, for interim financial information and with the instructions to Form 10-Q and Rule 10-01 of Regulation S-X. Accordingly, they do not include all of the information and notes required by GAAP for complete financial statements. Management believes that all adjustments (consisting of normal recurring adjustments) considered necessary for fair presentation have been included. Interim results are not necessarily indicative of results for a full year. The information included in this quarterly report on Form 10-Q should be read in conjunction with “Management’s Discussion and Analysis of Financial Condition and Results of Operations” and the financial statements and notes thereto included in the Company’s annual report on Form 10-K for the fiscal year ended December 31, 2017 . The Company’s revenue, results of operations and cash balances are likely to fluctuate significantly from quarter to quarter. These fluctuations are due to such factors as the high average sales prices and limited number of sales of the Company’s products, the timing of purchase orders and product deliveries, the revenue recognition accounting policy of generally not recognizing product revenue until customer acceptance and other contractual provisions have been fulfilled and the timing of payments for product sales, maintenance services, government research and development funding and purchases of inventory. Given the nature of the Company’s business, its revenue, receivables and other related accounts are likely to be concentrated among a relatively small number of customers. Principles of Consolidation The accompanying condensed consolidated financial statements include the accounts of the Company and its wholly-owned subsidiaries. All material intercompany accounts and transactions have been eliminated. Use of Estimates 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 Revenue Recognition On January 1, 2018, the Company adopted the new accounting standard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Adoption of the new standard did not have a material impact on the Company’s net loss during the first six months of 2018. The Company expects the impact of the adoption of the new standard to be immaterial to its net income on an ongoing basis. The Company’s performance obligations are satisfied over time as work is performed or at a point in time. The majority of the Company’s revenue is recognized at a point in time when products are accepted, installed or delivered. Most of the Company’s revenue is derived from long-term contracts that can span several years. Revenue is recognized when performance obligations under the terms of a contract with the customer are satisfied; generally, this occurs with the transfer of control of the Company’s systems or services. In general, this does not occur until the products have been shipped or services provided to the customer, risk of loss has transferred to the customer, and, where applicable, a customer acceptance has been obtained. Revenue is measured as the amount of consideration the Company expects to receive in exchange for transferring goods or providing services. Sales, value add, and other taxes that the Company collects concurrent with revenue-producing activities are excluded from revenue. Incidental items that are immaterial in the context of the contract are recognized as expense. To determine the proper revenue recognition method for contracts, the Company evaluates whether two or more contracts should be combined and accounted for as one single contract and whether the combined or single contract should be accounted for as more than one performance obligation. Contracts are often modified to account for changes in contract specifications and requirements. To determine the proper revenue recognition method for contract modifications, the Company evaluates whether the contract modification should be accounted for as a separate contract, part of an existing contract, or termination of an existing contract and the creation of a new contract. This evaluation requires significant judgment and the decision to combine a group of contracts or separate the combined or single contract into multiple performance obligations could change the amount of revenue and profit recorded in a given period. For contracts with multiple performance obligations, the Company allocates the contract’s transaction price to each performance obligation using the Company’s estimate of the standalone selling price of each distinct good or service in the contract. The Company determines the transaction price by reviewing the established contractual terms and other relevant information. Contracts can include penalty clauses and contracts with government customers may not be fully funded, both of which represent variable consideration. Generally, the Company includes both the funded and unfunded portions of a contract with a government customer in the transaction price, as most often it is deemed the contract will become fully funded. The Company also assesses the likelihood of certain penalties that would result in contract price reductions and, if deemed probable, the transaction price is adjusted. The majority of the Company’s contracts include multiple promised goods and services, which are assessed at contract inception. Each distinct good or service is identified as a performance obligation, which may be an individual good or service or a bundle of goods or services. In order to determine whether the promises are distinct, the Company assesses the use of its products and services by its customers to determine whether the customer can benefit from the good or service on its own or from other readily available resources, and whether the promised transfer of goods or services is separately identifiable from other promises in the contract. The majority of the Company’s revenues are from product solutions which include supercomputers, storage, and data analytics systems, each of which are usually separate performance obligations. Revenue is recognized when obligations under the terms of a contract with a customer are satisfied. Product revenue is typically recognized upon customer acceptance, or upon installation or delivery if formal acceptance is not required. Service revenue is typically recognized over time and consists mainly of system maintenance, analyst services, and engineering services, each of which are usually separate performance obligations. System maintenance commences upon customer acceptance or installation, depending on the contract terms, and revenue is recognized ratably over the remaining term of the maintenance contract. On-site analysts provide specialized services to customers, the revenue for which is recognized ratably over the contract period. Service revenue is recognized on a straight-line basis over the service period as the services are available continuously to the customer. Revenue from engineering services can be recognized as services are performed or as milestones are achieved, depending on the terms of the contract and nature of services performed. If, in a contract, the customer has an option to acquire additional goods or services, that option gives rise to a performance obligation if the option provides a material right to the customer that it would not receive without entering into that contract. Revenue from purchase options can be recognized as those future goods or services are transferred or when the option expires. The Company performs an assessment to determine whether a significant financing component is present in a contract. If a contract is determined to include a significant financing component, the interest rate used in the calculation is based on the prevailing interest rates at contract inception and the entity’s creditworthiness. When the period between providing a good or service to the customer is expected to be less than one year from payment, the Company applies the practical expedient and does not adjust the consideration for the effects of a significant financing component. Occasionally, the Company’s contracts include noncash consideration. This typically consists of returned parts when a system is upgraded or de-installed. Noncash consideration is measured at contract inception at estimated fair value. The total transaction price is allocated to each performance obligation identified in the contract based on its relative standalone selling price. The Company does not have directly observable standalone selling prices for the majority of its performance obligations due to a relatively small number of customer contracts that differ in system size and contract terms which can be due to infrequently selling each performance obligation separately, not pricing products within a narrow range, or only having a limited sales history, such as in the case of certain advanced and emerging technologies. When a directly observable standalone selling price is not available, the Company estimates the standalone selling price. In determining the estimated standalone selling price, the Company uses the cost to provide the product or service plus a margin, or considers other factors. When using cost plus a margin, the Company considers the total cost of the product or service, including customer-specific and geographic factors as appropriate. The Company also considers the historical margins of the product or service on previous contracts and several other factors including any changes to pricing methodologies, competitiveness of products and services, and cost drivers that would cause future margins to differ from historical margins. The Company sometimes offers discounts to its customers. As these discounts are offered on bundles of goods and services, the discounts are applied to all performance obligations in the contract on a pro-rata basis. The following table provides information about contract receivables, contract assets, and contract liabilities from contracts with customers (in thousands) and includes both short-term and long-term portions: June 30, December 31, 2017 Change Contract receivables $ 111,300 $ 167,346 $ (56,046 ) Contract assets 8,303 9,321 (1,018 ) Contract liabilities 91,492 118,741 (27,249 ) Generally, billing occurs subsequent to product revenue recognition and payment is expected within 30 days, resulting in contract assets. Contract receivables consist of amounts billed to customers and include the Company's investment in a sales type lease, a portion of which is due beyond one year. Contract assets primarily relate to the Company's rights to consideration for work completed but not billed where right to payment is not just subject to the passage of time. Contract assets become contract receivables when the rights become unconditional. The Company sometimes receives advances or deposits from customers before revenue is recognized, resulting in customer contract liabilities (formerly deferred revenue). These assets and liabilities are reported on the Condensed Consolidated Balance Sheet on a contract-by-contract basis at the end of each reporting period. The Company’s payment terms vary from contract to contract. Contracts may require payment before, at or after the Company’s performance obligations have been satisfied. The decrease in the Company's contract asset balance for the six months ended June 30, 2018 is primarily due to transfers of amounts from contract assets to contract receivables that were included in the contract assets balance at the beginning of the period, partially offset by the addition of new contract assets. For the six month period ended June 30, 2018 , the Company recognized $49.9 million in revenues from the contract liability balance at the beginning of the period. The Company’s incremental direct costs of obtaining a contract come primarily from sales commissions, a portion of which are paid upon contract signing. These commissions are generally capitalized upon payment and expensed at the time of revenue recognition. These deferred commissions are included in prepaid expenses in the Condensed Consolidated Balance Sheet. As of June 30, 2018 and December 31, 2017 , the Company had $2.0 million and $1.3 million , respectively, of deferred commissions. For the three and six months ended June 30, 2018 , the Company recognized $1.5 million and $2.6 million , respectively, in commissions expense. For the three and six months ended June 30, 2017 , the Company recognized $1.2 million and $1.7 million , respectively, in commissions expense. The following data presents the Company's operating segment revenues disaggregated by primary geographic market, which is determined based on a customer's geographic location (in thousands). Regions represent Europe, the Middle East, and Africa (EMEA); Asia-Pacific and Japan; and the United States, Canada, and Latin America (Americas). Revenues were reduced by $0.6 million and $1.1 million related to hedging losses for the three and six months ended June 30, 2018 , respectively, which do not represent revenues recognized from contracts with customers. Americas EMEA Asia Pacific &amp; Japan Total Three Months Ended June 30, 2018 Supercomputing $ 44,318 $ 14,148 $ 43,305 $ 101,771 Storage and Data Management 6,876 3,268 2,817 12,961 Maintenance and Support 21,117 7,752 5,425 34,294 Engineering Services and Other 5,189 58 224 5,471 Elimination of inter-segment revenue (21,117 ) (7,752 ) (5,425 ) (34,294 ) Total revenue $ 56,383 $ 17,474 $ 46,346 $ 120,203 Americas EMEA Asia Pacific &amp; Japan Total Six Months Ended June 30, 2018 Supercomputing $ 64,927 $ 22,806 $ 69,904 $ 157,637 Storage and Data Management 14,914 7,444 11,356 33,714 Maintenance and Support 41,663 15,241 10,224 67,128 Engineering Services and Other 7,910 118 418 8,446 Elimination of inter-segment revenue (41,663 ) (15,241 ) (10,224 ) (67,128 ) Total revenue $ 87,751 $ 30,368 $ 81,678 $ 199,797 The Company’s remaining performance obligations reflect the deliverables within contracts with customers that will have revenue recognized in a future period (this may also be referred to as backlog). Due to the nature of the Company’s business and the size of individual transactions, forecasting the timing and total amount of revenue recognition is subject to significant uncertainties. As of June 30, 2018 , the Company has an aggregate of $465 million in remaining performance obligations stemming from a mixture of system contracts with their related service obligations and other service obligations. Included in this balance are $0.5 million in gains resulting from hedged foreign currency transactions, which offset the related increase in revenue from currency fluctuations. These gains will be reclassified from accumulated other comprehensive income to revenue in the period the related transactions are recognized as revenue. These obligations are anticipated to be recognized as revenue over approximately the next six years . The Company estimates that about 80% of these obligations are expected to be recognized as revenue in the next 18 months , with the remainder thereafter.</t>
  </si>
  <si>
    <t>New Accounting Pronouncements</t>
  </si>
  <si>
    <t>New Accounting Pronouncements and Changes in Accounting Principles [Abstract]</t>
  </si>
  <si>
    <t>Note 2— New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prior GAAP, including identifying performance obligations in the contract, estimating the amount of variable consideration to include in the transaction price and allocating the transaction price to each separate performance obligation. The new guidance also requires additional disclosures and several terminology changes, such as amounts previously referred to as deferred revenue now being referred to as customer contract liabilities. The Company adopted ASU 2014-09 at the beginning of the first quarter of 2018 using the modified retrospective method. No cumulative effect adjustment was required to be recorded for this change in accounting as the Company determined the impact of the change to not be material. The comparative information for the three and six months ended June 30, 2017 , and as of December 31, 2017 has not been restated and continues to be reported under the accounting standards in effect for those periods. The effect of initially applying the new revenue standard had an immaterial effect on the Company’s financial statements. Adoption of the new standard did not have a material impact on the Company’s net loss during the first six months of 2018. The Company expects the impact of the adoption of the new standard to be immaterial to its net income on an ongoing basis. In January 2016,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The Company adopted ASU 2016-01 at the beginning of the first quarter of 2018. Adoption of ASU 2016-01 did not have a material impact on the Company’s consolidated financial statements. In February 2016,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requires application with a modified retrospective approach to each prior reporting period presented with various optional practical expedients. While the Company expects adoption to lead to a material increase in the assets and liabilities recorded on its Consolidated Balance Sheet, the Company is still evaluating the overall impact on its consolidated financial statements. In August 2016, FASB issued Accounting Standards Update No. 2016-15, Statement of Cash Flows (Topic 230): Classification of Certain Cash Receipts and Cash Payments (ASU 2016-15). The updated guidance clarifies how companies present and classify certain cash receipts and cash payments in the statement of cash flows. The Company adopted ASU 2016-15 at the beginning of the first quarter of 2018. Adoption of ASU 2016-15 did not have a material impact on the Company’s consolidated financial statements. In November 2016, FASB issued Accounting Standards Update No. 2016-18, Statement of Cash Flows (Topic 230): Restricted Cash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 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The Company adopted ASU 2016-18 at the beginning of the first quarter of 2018. Restricted cash amounts have been combined with the cash and cash equivalent balances in the Condensed Consolidated Statement of Cash Flows for each period presented. Adoption of ASU 2016-18 did not have a material impact on the Company’s consolidated financial statements. In August 2017, FASB issued Accounting Standards Update No. 2017-12, Derivatives and Hedging (Topic 815): Targeted Improvements to Accounting for Hedging Activities (ASU 2017-12). The new standard simplifies and expands the eligible hedging strategies for financial and nonfinancial risks. It also enhances the transparency of how hedging results are presented and disclosed. Further, the new standard provides partial relief on the timing of certain aspects of hedge documentation and eliminates the requirement to recognize hedge ineffectiveness separately in earnings. Adoption of ASU 2017-12 is required for fiscal reporting periods beginning after December 15, 2018, including interim reporting periods within those fiscal years with early adoption being permitted. The Company is currently evaluating the potential impact of the pending adoption of ASU 2017-12 on its consolidated financial statements. In February 2018, FASB issued Accounting Standards Update No. 2018-02, Income Statement - Reporting Comprehensive Income (Topic 220): Reclassification of Certain Tax Effects from Accumulated Other Comprehensive Income (ASU 2018-02). The new standard amends ASC 220 to allow a reclassification from accumulated other comprehensive income to retained earnings for stranded tax effects resulting from the “Tax Cuts and Jobs Act” and requires entities to provide certain disclosures regarding stranded tax effects. Adoption of ASU 2018-02 is required for fiscal reporting periods beginning after December 15, 2018, including interim reporting periods within those fiscal years with early adoption being permitted. The Company does not expect the adoption of ASU 2018-02 to have a material impact on its consolidated financial statements.</t>
  </si>
  <si>
    <t>Fair Value Measurement</t>
  </si>
  <si>
    <t>Fair Value Disclosures [Abstract]</t>
  </si>
  <si>
    <t>Note 3— Fair Value Measurement 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as of June 30, 2018 , and indicates the level within the fair value hierarchy of the valuation inputs utilized to determine such fair value (in thousands): Description Fair Value Quoted Prices in Active Markets (Level 1) Significant Other Observable Inputs (Level 2) Assets: Cash, cash equivalents and restricted cash $ 144,487 $ 144,487 $ — Foreign currency exchange contracts (1) 3,522 — 3,522 Assets measured at fair value at June 30, 2018 $ 148,009 $ 144,487 $ 3,522 Liabilities: Foreign currency exchange contracts (2) 197 — 197 Liabilities measured at fair value at June 30, 2018 $ 197 $ — $ 197 (1) Included in “Prepaid expenses and other current assets” and “Other non-current assets” on the Company’s Condensed Consolidated Balance Sheets. (2) Included in “Other accrued liabilities” and “Other non-current liabilities” on the Company’s Condensed Consolidated Balance Sheets. Foreign Currency Derivatives The Company may enter into foreign currency derivatives to hedge future cash receipts on certain sales transactions that are payable in foreign currencies. As of June 30, 2018 and December 31, 2017 , the Company had outstanding foreign currency exchange contracts that were designated and accounted for as cash flow hedges of anticipated future cash receipts on sales contracts payable in foreign currencies. The outstanding notional amounts were approximately (in millions): June 30, December 31, 2017 Euros (EUR) 0.8 2.1 Japanese Yen (JPY) 1,006.7 4,345.6 Canadian Dollars (CAD) 54.4 56.0 New Zealand Dollars (NZD) — 16.2 The Company had hedged foreign currency exposure related to these designated cash flow hedges of approximately $52.1 million and $96.3 million as of June 30, 2018 and December 31, 2017 , respectively. As of June 30, 2018 and December 31, 2017 , the Company had outstanding foreign currency exchange contracts that had been dedesignated for the purposes of hedge accounting treatment. The Company dedesignates cash flow hedges when the receivable related to the hedged cash flow is recorded. The outstanding notional amounts were approximately (in millions): June 30, December 31, 2017 British Pounds (GBP) 22.2 26.1 Euros (EUR) 3.1 4.7 Swiss Francs (CHF) — 2.6 Canadian Dollars (CAD) 0.2 0.3 Japanese Yen (JPY) 2,260.0 — The foreign currency exposure related to these contracts was approximately $57.2 million as of June 30, 2018 and $46.9 million as of December 31, 2017 . Unrealized gains or losses related to these dedesignated contracts are recorded in other income (loss) in the Condensed Consolidated Statements of Operations and are generally offset by foreign currency adjustments on related receivables. These foreign currency exchange contracts are considered to be economic hedges. Cash receipts associated with the foreign currency exchange contracts are expected to be received from 2018 through 2022, during which time the revenue on the associated sales contracts is expected to be recognized, or in the case of receivables denominated in a foreign currency, the receivables balances will be collected. Any gain or loss on hedged foreign currency will be recognized at the time of customer acceptance, or in the case of receivables denominated in a foreign currency, over the period during which hedged receivables denominated in a foreign currency are outstanding. Fair values of derivative instruments designated as cash flow hedges (in thousands): Balance Sheet Location Fair Value Fair Value Prepaid expenses and other current assets $ 488 $ 546 Other accrued liabilities — (129 ) Other non-current liabilities (126 ) (1,907 ) Total fair value of derivative instruments designated as cash flow hedges $ 362 $ (1,490 ) Fair values of derivative instruments not designated as cash flow hedges (in thousands): Balance Sheet Location Fair Value Fair Value Prepaid expenses and other current assets $ 1,625 $ 1,252 Other non-current assets 1,409 1,453 Other accrued liabilities (71 ) (395 ) Total fair value of derivative instruments not designated as cash flow hedges $ 2,963 $ 2,310</t>
  </si>
  <si>
    <t>Accumulated Other Comprehensive Income</t>
  </si>
  <si>
    <t>Other Comprehensive Income (Loss), Net of Tax [Abstract]</t>
  </si>
  <si>
    <t>Note 4— Accumulated Other Comprehensive Income The following table shows the impact on product revenue of reclassification adjustments from accumulated other comprehensive income resulting from hedged foreign currency transactions recorded by the Company for the three and six months ended June 30, 2018 and 2017 (in thousands). The reclassification adjustments decreased product revenue for the three and six months ended June 30, 2018 and 2017 . Three Months Ended Six Months Ended 2018 2017 2018 2017 Gross of tax reclassifications $ (633 ) $ (64 ) $ (1,109 ) $ (64 ) Net of tax reclassifications $ (633 ) $ (38 ) $ (1,109 ) $ (38 ) The following tables show the changes in accumulated other comprehensive income by component for the three and six months ended June 30, 2018 and 2017 (in thousands): Three Months Ended June 30, 2018 Unrealized Loss on Investments Foreign Currency Translation Adjustments Unrealized Gain (Loss) on Cash Flow Hedges Accumulated Other Comprehensive Income Beginning balance $ (9 ) $ 1,637 $ (1,445 ) $ 183 Current-period change, net of tax 9 (1,185 ) 2,939 1,763 Ending balance $ — $ 452 $ 1,494 $ 1,946 Income tax expense (benefit) associated with current-period change $ — $ — $ — $ — Three Months Ended June 30, 2017 Unrealized Gain on Investments Foreign Currency Translation Adjustments Unrealized Gain (Loss) on Cash Flow Hedges Accumulated Other Comprehensive Income Beginning balance $ 17 $ 2,711 $ 122 $ 2,850 Current-period change, net of tax 77 (170 ) (577 ) (670 ) Ending balance $ 94 $ 2,541 $ (455 ) $ 2,180 Income tax expense (benefit) associated with current-period change $ 51 $ 20 $ (384 ) $ (313 ) Six Months Ended June 30, 2018 Unrealized Loss on Investments Foreign Currency Translation Adjustments Unrealized Gain (Loss) on Cash Flow Hedges Accumulated Other Comprehensive Income Beginning balance $ (7 ) $ 1,611 $ (689 ) $ 915 Current-period change, net of tax 7 (1,159 ) 2,183 1,031 Ending balance $ — $ 452 $ 1,494 $ 1,946 Income tax expense (benefit) associated with current-period change $ — $ — $ — $ — Six Months Ended June 30, 2017 Unrealized Gain on Investments Foreign Currency Translation Adjustments Unrealized Gain (Loss) on Cash Flow Hedges Accumulated Other Comprehensive Income Beginning balance $ — $ 2,101 $ 681 $ 2,782 Current-period change, net of tax 94 440 (1,136 ) (602 ) Ending balance $ 94 $ 2,541 $ (455 ) $ 2,180 Income tax expense (benefit) associated with current-period change $ 63 $ 195 $ (757 ) $ (499 )</t>
  </si>
  <si>
    <t>Loss Per Share (EPS)</t>
  </si>
  <si>
    <t>Earnings Per Share [Abstract]</t>
  </si>
  <si>
    <t>Note 5— Loss Per Share ("EPS") Basic EPS is computed by dividing net loss available to common shareholders by the weighted average number of common shares, excluding unvested restricted stock, outstanding during the period. Diluted EPS is computed by dividing net loss available to common shareholders by the weighted average number of common and potential common shares outstanding during the period, which includes the additional dilution related to conversion of stock options, unvested restricted stock and unvested restricted stock units as computed under the treasury stock method. For the three and six months ended June 30, 2018 and 2017 , outstanding stock options, unvested restricted stock and unvested restricted stock units were antidilutive because of the net losses and, as such, their effect has not been included in the calculation of basic or diluted net loss per share. For the three and six months ended June 30, 2018 and 2017 , potential gross common shares of 3.0 million and 3.2 million , respectively, were antidilutive and not included in computing diluted EPS. An additional 0.5 million and 0.6 million performance vesting restricted stock and performance vesting restricted stock units were excluded from the computation of potential common shares for the three and six months ended June 30, 2018 and 2017 , respectively, because the conditions for vesting had not been met as of the balance sheet date.</t>
  </si>
  <si>
    <t>Investments</t>
  </si>
  <si>
    <t>Investments, Debt and Equity Securities [Abstract]</t>
  </si>
  <si>
    <t>Note 6— Investments The Company’s investments in debt securities with maturities at purchase greater than three months are classified as “available-for-sale.” Changes in fair value are reflected in other comprehensive income (loss). The carrying amounts of the Company’s investments in available-for-sale securities as of December 31, 2017 are shown in the table below (in thousands): Unrealized Loss Cost Fair Value Short-term available-for-sale securities $ 7,007 $ (10 ) $ 6,997</t>
  </si>
  <si>
    <t>Accounts and Other Receivables, Net</t>
  </si>
  <si>
    <t>Receivables [Abstract]</t>
  </si>
  <si>
    <t>Note 7— Accounts and Other Receivables, Net Net accounts and other receivables consisted of the following (in thousands): June 30, December 31, 2017 Trade accounts receivable $ 84,513 $ 131,151 Current contract assets 6,067 9,321 Advance billings 1,865 3,569 Short-term investment in sales-type lease 12,082 10,684 Other receivables 8,638 7,337 113,165 162,062 Allowance for doubtful accounts (27 ) (28 ) Accounts and other receivables, net $ 113,138 $ 162,034 Contract assets represent amounts where the Company has recognized revenue in advance of the contractual billing terms. Advance billings represent billings made based on contractual terms for which revenue has not been recognized. As of June 30, 2018 and December 31, 2017 , accounts receivable included $39.0 million and $45.3 million , respectively, that resulted from sales to the U.S. government and system acquisitions primarily funded by the U.S. government (“U.S. Government”). Of these amounts, $1.0 million and $2.1 million were unbilled and included in contract assets as of June 30, 2018 and December 31, 2017 , respectively, based upon contractual billing arrangements with these customers. As of June 30, 2018 , two non-U.S. Government customers accounted for 30% of total accounts and other receivables. As of December 31, 2017 , two non-U.S. Government customers accounted for 38% of total accounts and other receivables.</t>
  </si>
  <si>
    <t>Sales-type Lease</t>
  </si>
  <si>
    <t>Leases [Abstract]</t>
  </si>
  <si>
    <t>Note 8— Sales-type Lease The Company has a sales-type lease with one non-U.S. Government customer, under which it will receive quarterly payments over the term of the lease, which expires in September 2020. The lease is denominated in British Pounds and the Company has entered into certain foreign currency exchange contracts that act as an economic hedge for the foreign currency exposure associated with this arrangement. The following table shows the components of the net investment in the sales-type lease as of June 30, 2018 and December 31, 2017 (in thousands): June 30, December 31, 2017 Total minimum lease payments to be received $ 33,971 $ 42,268 Less: executory costs (4,574 ) (6,831 ) Net minimum lease payments receivable 29,397 35,437 Less: unearned income (906 ) (1,386 ) Net investment in sales-type lease 28,491 34,051 Less: long-term investment in sales-type lease (16,409 ) (23,367 ) Investment in sales-type lease included in accounts and other receivables $ 12,082 $ 10,684 As of June 30, 2018 , minimum lease payments for each of the succeeding three fiscal years are as follows (in thousands): 2018 (less than 1 year) $ 7,553 2019 15,105 2020 11,313 Total minimum lease payments to be received $ 33,971</t>
  </si>
  <si>
    <t>Inventory Disclosure [Abstract]</t>
  </si>
  <si>
    <t>Note 9— Inventory Inventory consisted of the following (in thousands): June 30, December 31, 2017 Components and subassemblies $ 34,263 $ 37,219 Work in process 45,589 59,456 Finished goods 68,301 89,632 Total $ 148,153 $ 186,307 Finished goods inventory of $66.0 million and $48.1 million was located at customer sites pending acceptance as of June 30, 2018 and December 31, 2017 , respectively. At June 30, 2018 , two customers accounted for $55.0 million of finished goods inventory, and at December 31, 2017 , two customers accounted for $67.7 million of finished goods inventory. The Company did not write off any inventory during the three and six months ended June 30, 2018 and 2017 .</t>
  </si>
  <si>
    <t>Contract Liabilities</t>
  </si>
  <si>
    <t>Deferred Revenue Disclosure [Abstract]</t>
  </si>
  <si>
    <t>Note 10— Customer Contract Liabilities Liabilities from contracts with customers consisted of the following (in thousands): June 30, December 31, 2017 Contract liability - product $ 7,055 $ 22,245 Contract liability - service 84,437 96,496 Total contract liabilities 91,492 118,741 Less: long-term contract liabilities (32,917 ) (38,622 ) Current contract liabilities $ 58,575 $ 80,119 As of June 30, 2018 and December 31, 2017 , the U.S. Government accounted for $25.9 million and $32.5 million , respectively, of total customer contract liabilities. As of June 30, 2018 and December 31, 2017 , no non-U.S. Government customers accounted for more than 10% of total customer contract liabilities.</t>
  </si>
  <si>
    <t>Contingencies Contingencies</t>
  </si>
  <si>
    <t>Commitments and Contingencies Disclosure [Abstract]</t>
  </si>
  <si>
    <t>Contingencies</t>
  </si>
  <si>
    <t>Note 11— Contingencies The Company is subject to patent lawsuits brought by Raytheon Company, or Raytheon. The first suit was brought by Raytheon on September 25, 2015 in the Eastern District of Texas (Civil Action No. 2:15-cv-1554) asserting infringement of four patents owned by Raytheon. Two of the originally asserted patents relate to computer hardware alleged to be encompassed by Cray’s current and past products (the “Hardware Patents”), and the two remaining asserted patents relate to features alleged to be performed by certain third-party software that Cray optionally includes as part of its product offerings (the “Software Patents”). A second suit was brought by Raytheon on April 22, 2016 in the Eastern District of Texas (Civil Action No. 2:16-cv-423) asserting infringement of five patents owned by Raytheon. In this second suit, all five asserted patents relate to features alleged to be performed by certain third-party software that Cray optionally includes as part of its product offerings. On September 21, 2017, the United States Court of Appeals for the Federal Circuit granted Cray’s petition for writ of mandamus and overturned the trial court’s determination that venue in the first action was proper in the Eastern District of Texas, and accordingly on April 5, 2018, the trial court ordered that the first action should be transferred to the Western District of Wisconsin as had been requested by Cray, which was effective on April 30, 2018 (Civil Action No. 3:18-cv-00318-wmc). After transfer, Raytheon indicated its desire to withdraw its claims for infringement of the Hardware Patents. Accordingly, the Wisconsin court, upon joint motion of the parties, has dismissed with prejudice the counts related to the Hardware Patents, and Raytheon has served on the Company and filed with the court covenants not to sue for infringement of the Hardware Patents. The Wisconsin court has also scheduled summary judgment proceedings on the remaining two counts, relating to the Software Patents, and trial has been set for June 3, 2019. The Texas court, upon joint motion of the parties, has also transferred the second action to the Northern District of California (Civil Action No. 3:18-cv-03388-RS). Per joint motion of the parties, the California court has stayed the second action pending resolution of the first action. The Company is vigorously defending these actions. The probable outcome of either litigation cannot be determined, nor can the Company estimate a range of potential loss. Based on its review of the matters to date, the Company believes that it has valid defenses and claims in each of the two lawsuits. As a result, the Company considers the likelihood of a material loss related to these matters to be remote.</t>
  </si>
  <si>
    <t>Share-Based Compensation</t>
  </si>
  <si>
    <t>Disclosure of Compensation Related Costs, Share-based Payments [Abstract]</t>
  </si>
  <si>
    <t>Note 12— Share-Based Compensation The Company accounts for its share-based compensation based on an estimate of fair value of the grant on the date of grant. In determining the fair value of stock options, the Company uses the Black-Scholes option pricing model. The following key weighted average assumptions were employed in the calculation for the three and six month periods ended June 30, 2018 and June 30, 2017 : Three Months Ended Six Months Ended 2018 2017 2018 2017 Risk-free interest rate 2.85% 1.61% 2.85% 1.61% Expected dividend yield —% —% —% —% Volatility 48.93% 54.19% 48.93% 54.20% Expected life 4.0 years 4.0 years 4.0 years 4.0 years Weighted average Black-Scholes value of options granted $11.13 $7.76 $11.13 $7.75 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that are expected to vest. Therefore, management applies an estimated forfeiture rate that is derived from historical employee termination data and adjusted for expected future employee turnover rates. The estimated forfeiture rate applied to the Company’s stock option grants during the three and six months ended June 30, 2018 and 2017 was 8.0% .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four year vesting period (the requisite service period) and amortizes the fair value of stock options (stock compensation cost) ratably over the requisite service period. A summary of the Company’s year-to-date stock option activity and related information follows: Options Weighted Average Exercise Price Weighted Average Remaining Contractual Term Outstanding at December 31, 2017 2,034,474 $ 17.26 Grants 168,803 $ 27.10 Exercises (192,814 ) $ 9.30 Canceled and forfeited (64,527 ) $ 26.75 Outstanding at June 30, 2018 1,945,936 $ 18.59 5.7 Exercisable at June 30, 2018 1,430,360 $ 16.57 4.6 Available for grant at June 30, 2018 2,618,570 As of June 30, 2018 , there was $14.8 million of aggregate intrinsic value of outstanding stock options, including $13.4 million of aggregate intrinsic value of exercisable stock options. Intrinsic value represents the total pretax intrinsic value for all “in-the-money” options ( i.e. , the difference between the Company’s closing stock price on the last trading day of its second quarter of 2018 and the exercise price, multiplied by the number of shares of common stock underlying the stock options) that would have been received by the option holders had all option holders exercised their options on June 30, 2018 . During the three and six months ended June 30, 2018 , stock options covering 20,699 and 192,814 shares of common stock, respectively, with a total intrinsic value of $0.3 million and $2.7 million , respectively, were exercised. During the three and six months ended June 30, 2017 , stock options covering 3,376 and 13,523 shares of common stock, respectively, with a total intrinsic value of $49 thousand and $0.2 million , respectively, were exercised. The fair value of unvested restricted stock and unvested restricted stock units is based on the market price of a share of the Company’s common stock on the date of grant and is amortized over the vesting period. A summary of the Company’s unvested restricted stock grants and changes during the six months ended June 30, 2018 is as follows: Service Vesting Restricted Shares Shares Weighted Average Grant Date Fair Value Outstanding at December 31, 2017 112,325 $ 24.09 Granted 28,469 $ 27.10 Forfeited (680 ) $ 26.26 Vested (85,595 ) $ 23.05 Outstanding at June 30, 2018 54,519 $ 27.02 The estimated forfeiture rate applied to the Company’s restricted stock grants during the three and six months ended June 30, 2018 and 2017 , was 8.0% . The aggregate fair value of restricted stock vested during the three and six months ended June 30, 2018 , was $1.9 million and $2.0 million , respectively. The aggregate fair value of restricted stock vested during the three and six months ended June 30, 2017 , was $2.3 million and $2.4 million , respectively. A summary of the Company’s unvested restricted stock unit grants and changes during the six months ended June 30, 2018 is as follows: Service Vesting Restricted Stock Units Performance Vesting Restricted Stock Units Total Restricted Stock Units Units Weighted Average Grant Date Fair Value Units Weighted Units Weighted Average Grant Date Fair Value Outstanding at December 31, 2017 988,023 $ 21.29 482,485 $ 30.13 1,470,508 $ 24.19 Granted 294,203 $ 26.61 — $ — 294,203 $ 26.61 Forfeited (41,116 ) $ 21.97 — $ — (41,116 ) $ 21.97 Vested (228,564 ) $ 22.41 — $ — (228,564 ) $ 22.41 Outstanding at June 30, 2018 1,012,546 $ 22.55 482,485 $ 30.13 1,495,031 $ 25.00 The estimated forfeiture rate applied to the Company’s service vesting restricted stock unit grants during the three and six months ended June 30, 2018 and 2017 , was 8.0% . The aggregate fair value of restricted stock units vested during the three and six months ended June 30, 2018 , was $4.7 million and $5.1 million , respectively. The aggregate fair value of restricted stock units vested during the three and six months ended June 30, 2017 , was $1.5 million and $1.6 million , respectively. Restricted stock units are not outstanding shares and do not have any voting or dividend rights. At the time of vesting, a share of common stock representing each restricted stock unit vested will be issued by the Company. The performance vesting restricted stock units are subject to performance measures that are currently not considered “probable” of attainment and as such, no compensation cost has been recorded for these units. The performance measures are based on Company performance for fiscal years 2018 and 2019. Including performance-based equity awards, the Company had $36.3 million of total unrecognized compensation cost related to unvested stock options, unvested restricted stock and unvested restricted stock units as of June 30, 2018 . Excluding the $14.5 million of unrecognized compensation cost related to unvested restricted stock units that are subject to performance measures that are currently not considered “probable” of attainment, unrecognized compensation cost is $21.8 million . No compensation expense is recognized for unvested restricted stock units subject to performance measures that are not considered “probable” of attainment. Unrecognized compensation cost related to unvested stock options and unvested non-performance-based restricted stock is expected to be recognized over a weighted average period of 3.1 years. The following table sets forth the gross share-based compensation cost resulting from stock options, unvested restricted stock and unvested restricted stock units that were recorded in the Company’s Condensed Consolidated Statements of Operations for the three and six months ended June 30, 2018 and 2017 (in thousands): Three Months Ended Six Months Ended 2018 2017 2018 2017 Cost of product revenue $ 110 $ 76 $ 216 $ 116 Cost of service revenue 103 69 200 135 Research and development, net 1,101 907 1,961 1,798 Sales and marketing 744 315 1,478 1,200 General and administrative 1,134 940 2,279 1,809 Total $ 3,192 $ 2,307 $ 6,134 $ 5,058</t>
  </si>
  <si>
    <t>Taxes</t>
  </si>
  <si>
    <t>Income Tax Disclosure [Abstract]</t>
  </si>
  <si>
    <t>Note 13— Taxes The Company’s effective tax rates for the three and six months ended June 30, 2018 and 2017 were as follows: Three Months Ended Six Months Ended 2018 2017 2018 2017 Effective tax rates 3% 34% —% 36% The difference between the expected statutory tax rate of 21% and the actual tax rates of 3% and 0% for the three and six months ended June 30, 2018 , respectively, was attributable to the Company’s decision to continue to provide a full valuation allowance against the Company’s U.S. federal deferred tax assets offset, in part, by foreign taxes. The primary reason for the difference between the expected statutory tax rate of 35% and the actual tax rates of 34% and 36% for the three and six months ended June 30, 2017 , respectively, was the Company’s research and development tax credit and other permanent items. On December 22, 2017, the President of the United States signed into law H.R. 1, “An Act to Provide for Reconciliation Pursuant to Titles II and V of the Concurrent Resolution on the Budget for Fiscal Year 2018” (the “Tax Cuts and Jobs Act”). ASC Topic 740, Accounting for Income Taxes, requires companies to recognize the effect of tax law changes in the period of enactment. The Tax Cuts and Jobs Act made significant changes to existing U.S. tax law, including, but not limited to, a permanent reduction to the U.S. federal corporate income tax rate from 35% to 21% and the imposition of a one-time tax on deferred foreign income (“Repatriation Transition Tax”). Given the significance of the Tax Cuts and Jobs Act, the FASB issued Accounting Standards Update No. 2018-05, Income Taxes (Topic 740): Amendments to SEC Paragraphs Pursuant to SEC Staff Accounting Bulletin No. 118 that recognized that a company’s review of the income tax effects attributable to the enactment of the Tax Cuts and Jobs Act may be incomplete at the time financial statements were issued for the reporting period that included the date of enactment and allowed a company to record provisional amounts during a one year measurement period. During the measurement period, income tax effects attributable to the enactment of the Tax Cuts and Jobs Act can be adjusted and recognized, as a discreet item in the applicable reporting period, as information becomes available, prepared or analyzed. The measurement period is deemed to have ended when the company has obtained, prepared and analyzed the information necessary to finalize its accounting. During the year ended December 31, 2017 the Company recorded provisional tax expense, in the amount of $0.3 million , attributable to the Repatriation Transition Tax and provisional tax expense, in the amount of $0.3 million , as a result of the Company’s decision to no longer consider the undistributed earnings of its foreign subsidiaries to be permanently reinvested outside of the U.S. As of June 30, 2018 , the Company has not had sufficient time to obtain, prepare and analyze historical tax returns, financial statements and related accounts that is required to finalize its accounting with respect to the items for which provisional tax expense was recorded. As of June 30, 2018 , the Company continued to provide a full valuation allowance against its U.S. federal deferred tax assets and against the majority of its deferred tax assets arising in state and foreign jurisdictions as the realization of such assets is not considered to be more likely than not at this time. In a future period, the Company’s assessment of the realizability of its deferred tax assets and therefore the appropriateness of the valuation allowance could change based on an assessment of all available evidence, both positive and negative in that future period. If the Company’s conclusion about the realizability of its deferred tax assets and therefore the appropriateness of the valuation allowance changes in a future period, the Company could record a substantial tax benefit in its Condensed Consolidated Statements of Operations when that occurs.</t>
  </si>
  <si>
    <t>Segment Information</t>
  </si>
  <si>
    <t>Segment Reporting [Abstract]</t>
  </si>
  <si>
    <t>Note 14— Segment Information The Company has the following reportable segments: Supercomputing, Storage and Data Management, Maintenance and Support, and Engineering Services and Other. 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Supercomputing Supercomputing includes a suite of highly advanced, tightly integrated and cluster supercomputer systems which are used by large research and engineering centers in universities, government laboratories, and commercial institutions. Supercomputing also includes the ongoing maintenance of these systems as well as system analysts. Storage and Data Management Storage and Data Management offers Cray DataWarp and ClusterStor (formerly branded Sonexion), as well as other third-party storage products and their ongoing maintenance as well as system analysts. Maintenance and Support Maintenance and Support provides ongoing maintenance of Cray supercomputers, big data storage and analytics systems, as well as system analysts. Engineering Services and Other Included within Engineering Services and Other are the Company’s analytics and artificial intelligence businesses and Custom Engineering. The following table presents revenues and gross margins for the Company’s operating segments for the three and six months ended June 30, 2018 and 2017 (in thousands): Three Months Ended Six Months Ended 2018 2017 2018 2017 Revenue: Supercomputing $ 101,771 $ 64,772 $ 157,637 $ 95,015 Storage and Data Management 12,961 15,744 33,714 31,289 Maintenance and Support 34,294 31,045 67,128 60,782 Engineering Services and Other 5,471 6,619 8,446 19,862 Elimination of inter-segment revenue (34,294 ) (31,045 ) (67,128 ) (60,782 ) Total revenue $ 120,203 $ 87,135 $ 199,797 $ 146,166 Gross Profit: Supercomputing $ 29,051 $ 20,164 $ 47,172 $ 31,823 Storage and Data Management 5,316 5,728 12,349 12,219 Maintenance and Support 17,871 14,759 32,946 28,577 Engineering Services and Other 3,440 2,451 5,238 8,110 Elimination of inter-segment gross profit (17,871 ) (14,759 ) (32,946 ) (28,577 ) Total gross profit $ 37,807 $ 28,343 $ 64,759 $ 52,152 Revenue and cost of revenue is the only discrete financial information the Company prepares for its segments. Other financial results or assets are not separated by segment. The Company’s geographic operations outside the United States include sales and service offices in Europe and the Middle East, South America, Asia Pacific and Canada. Service revenue includes engineering services which can vary significantly from period to period. The following data represents the Company’s revenue for the United States and all other countries, which is determined based upon a customer’s geographic location (in thousands): United States Other Countries Total 2018 2017 2018 2017 2018 2017 Three months ended June 30, Product revenue $ 31,155 $ 38,826 $ 52,224 $ 12,705 $ 83,379 $ 51,531 Service revenue 22,470 24,641 14,354 10,963 36,824 35,604 Total revenue $ 53,625 $ 63,467 $ 66,578 $ 23,668 $ 120,203 $ 87,135 United States Other Countries Total 2018 2017 2018 2017 2018 2017 Six months ended June 30, Product revenue $ 38,172 $ 52,141 $ 89,661 $ 20,518 $ 127,833 $ 72,659 Service revenue 44,231 51,202 27,733 22,305 71,964 73,507 Total revenue $ 82,403 $ 103,343 $ 117,394 $ 42,823 $ 199,797 $ 146,166 Sales to the U.S. Government totaled approximately $42.5 million and $61.4 million for the three and six months ended June 30, 2018 , respectively, compared to approximately $57.4 million and $91.6 million for the three and six months ended June 30, 2017 , respectively. For the six months ended June 30, 2018 , one non-U.S. Government customer in Japan accounted for 17% of total revenue. For the six months ended June 30, 2018 , total revenue in Japan accounted for 26% of total revenue. For the six months ended June 30, 2017 , no non-U.S. Government or international customer accounted for more than 10% of total revenue.</t>
  </si>
  <si>
    <t>Basis of Presentation (Policies)</t>
  </si>
  <si>
    <t>Principles of Consolidation</t>
  </si>
  <si>
    <t>Principles of Consolidation The accompanying condensed consolidated financial statements include the accounts of the Company and its wholly-owned subsidiaries. All material intercompany accounts and transactions have been eliminated.</t>
  </si>
  <si>
    <t>Use of Estimates</t>
  </si>
  <si>
    <t>Use of Estimates 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t>
  </si>
  <si>
    <t>Revenue Recognition</t>
  </si>
  <si>
    <t>Revenue Recognition On January 1, 2018, the Company adopted the new accounting standard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Adoption of the new standard did not have a material impact on the Company’s net loss during the first six months of 2018. The Company expects the impact of the adoption of the new standard to be immaterial to its net income on an ongoing basis. The Company’s performance obligations are satisfied over time as work is performed or at a point in time. The majority of the Company’s revenue is recognized at a point in time when products are accepted, installed or delivered. Most of the Company’s revenue is derived from long-term contracts that can span several years. Revenue is recognized when performance obligations under the terms of a contract with the customer are satisfied; generally, this occurs with the transfer of control of the Company’s systems or services. In general, this does not occur until the products have been shipped or services provided to the customer, risk of loss has transferred to the customer, and, where applicable, a customer acceptance has been obtained. Revenue is measured as the amount of consideration the Company expects to receive in exchange for transferring goods or providing services. Sales, value add, and other taxes that the Company collects concurrent with revenue-producing activities are excluded from revenue. Incidental items that are immaterial in the context of the contract are recognized as expense. To determine the proper revenue recognition method for contracts, the Company evaluates whether two or more contracts should be combined and accounted for as one single contract and whether the combined or single contract should be accounted for as more than one performance obligation. Contracts are often modified to account for changes in contract specifications and requirements. To determine the proper revenue recognition method for contract modifications, the Company evaluates whether the contract modification should be accounted for as a separate contract, part of an existing contract, or termination of an existing contract and the creation of a new contract. This evaluation requires significant judgment and the decision to combine a group of contracts or separate the combined or single contract into multiple performance obligations could change the amount of revenue and profit recorded in a given period. For contracts with multiple performance obligations, the Company allocates the contract’s transaction price to each performance obligation using the Company’s estimate of the standalone selling price of each distinct good or service in the contract. The Company determines the transaction price by reviewing the established contractual terms and other relevant information. Contracts can include penalty clauses and contracts with government customers may not be fully funded, both of which represent variable consideration. Generally, the Company includes both the funded and unfunded portions of a contract with a government customer in the transaction price, as most often it is deemed the contract will become fully funded. The Company also assesses the likelihood of certain penalties that would result in contract price reductions and, if deemed probable, the transaction price is adjusted. The majority of the Company’s contracts include multiple promised goods and services, which are assessed at contract inception. Each distinct good or service is identified as a performance obligation, which may be an individual good or service or a bundle of goods or services. In order to determine whether the promises are distinct, the Company assesses the use of its products and services by its customers to determine whether the customer can benefit from the good or service on its own or from other readily available resources, and whether the promised transfer of goods or services is separately identifiable from other promises in the contract. The majority of the Company’s revenues are from product solutions which include supercomputers, storage, and data analytics systems, each of which are usually separate performance obligations. Revenue is recognized when obligations under the terms of a contract with a customer are satisfied. Product revenue is typically recognized upon customer acceptance, or upon installation or delivery if formal acceptance is not required. Service revenue is typically recognized over time and consists mainly of system maintenance, analyst services, and engineering services, each of which are usually separate performance obligations. System maintenance commences upon customer acceptance or installation, depending on the contract terms, and revenue is recognized ratably over the remaining term of the maintenance contract. On-site analysts provide specialized services to customers, the revenue for which is recognized ratably over the contract period. Service revenue is recognized on a straight-line basis over the service period as the services are available continuously to the customer. Revenue from engineering services can be recognized as services are performed or as milestones are achieved, depending on the terms of the contract and nature of services performed. If, in a contract, the customer has an option to acquire additional goods or services, that option gives rise to a performance obligation if the option provides a material right to the customer that it would not receive without entering into that contract. Revenue from purchase options can be recognized as those future goods or services are transferred or when the option expires. The Company performs an assessment to determine whether a significant financing component is present in a contract. If a contract is determined to include a significant financing component, the interest rate used in the calculation is based on the prevailing interest rates at contract inception and the entity’s creditworthiness. When the period between providing a good or service to the customer is expected to be less than one year from payment, the Company applies the practical expedient and does not adjust the consideration for the effects of a significant financing component. Occasionally, the Company’s contracts include noncash consideration. This typically consists of returned parts when a system is upgraded or de-installed. Noncash consideration is measured at contract inception at estimated fair value. The total transaction price is allocated to each performance obligation identified in the contract based on its relative standalone selling price. The Company does not have directly observable standalone selling prices for the majority of its performance obligations due to a relatively small number of customer contracts that differ in system size and contract terms which can be due to infrequently selling each performance obligation separately, not pricing products within a narrow range, or only having a limited sales history, such as in the case of certain advanced and emerging technologies. When a directly observable standalone selling price is not available, the Company estimates the standalone selling price. In determining the estimated standalone selling price, the Company uses the cost to provide the product or service plus a margin, or considers other factors. When using cost plus a margin, the Company considers the total cost of the product or service, including customer-specific and geographic factors as appropriate. The Company also considers the historical margins of the product or service on previous contracts and several other factors including any changes to pricing methodologies, competitiveness of products and services, and cost drivers that would cause future margins to differ from historical margins. The Company sometimes offers discounts to its customers. As these discounts are offered on bundles of goods and services, the discounts are applied to all performance obligations in the contract on a pro-rata basis. The following table provides information about contract receivables, contract assets, and contract liabilities from contracts with customers (in thousands) and includes both short-term and long-term portions: June 30, December 31, 2017 Change Contract receivables $ 111,300 $ 167,346 $ (56,046 ) Contract assets 8,303 9,321 (1,018 ) Contract liabilities 91,492 118,741 (27,249 ) Generally, billing occurs subsequent to product revenue recognition and payment is expected within 30 days, resulting in contract assets. Contract receivables consist of amounts billed to customers and include the Company's investment in a sales type lease, a portion of which is due beyond one year. Contract assets primarily relate to the Company's rights to consideration for work completed but not billed where right to payment is not just subject to the passage of time. Contract assets become contract receivables when the rights become unconditional. The Company sometimes receives advances or deposits from customers before revenue is recognized, resulting in customer contract liabilities (formerly deferred revenue). These assets and liabilities are reported on the Condensed Consolidated Balance Sheet on a contract-by-contract basis at the end of each reporting period. The Company’s payment terms vary from contract to contract. Contracts may require payment before, at or after the Company’s performance obligations have been satisfied. The decrease in the Company's contract asset balance for the six months ended June 30, 2018 is primarily due to transfers of amounts from contract assets to contract receivables that were included in the contract assets balance at the beginning of the period, partially offset by the addition of new contract assets. For the six month period ended June 30, 2018 , the Company recognized $49.9 million in revenues from the contract liability balance at the beginning of the period. The Company’s incremental direct costs of obtaining a contract come primarily from sales commissions, a portion of which are paid upon contract signing. These commissions are generally capitalized upon payment and expensed at the time of revenue recognition. These deferred commissions are included in prepaid expenses in the Condensed Consolidated Balance Sheet. As of June 30, 2018 and December 31, 2017 , the Company had $2.0 million and $1.3 million , respectively, of deferred commissions. For the three and six months ended June 30, 2018 , the Company recognized $1.5 million and $2.6 million , respectively, in commissions expense. For the three and six months ended June 30, 2017 , the Company recognized $1.2 million and $1.7 million , respectively, in commissions expense. The following data presents the Company's operating segment revenues disaggregated by primary geographic market, which is determined based on a customer's geographic location (in thousands). Regions represent Europe, the Middle East, and Africa (EMEA); Asia-Pacific and Japan; and the United States, Canada, and Latin America (Americas). Revenues were reduced by $0.6 million and $1.1 million related to hedging losses for the three and six months ended June 30, 2018 , respectively, which do not represent revenues recognized from contracts with customers. Americas EMEA Asia Pacific &amp; Japan Total Three Months Ended June 30, 2018 Supercomputing $ 44,318 $ 14,148 $ 43,305 $ 101,771 Storage and Data Management 6,876 3,268 2,817 12,961 Maintenance and Support 21,117 7,752 5,425 34,294 Engineering Services and Other 5,189 58 224 5,471 Elimination of inter-segment revenue (21,117 ) (7,752 ) (5,425 ) (34,294 ) Total revenue $ 56,383 $ 17,474 $ 46,346 $ 120,203 Americas EMEA Asia Pacific &amp; Japan Total Six Months Ended June 30, 2018 Supercomputing $ 64,927 $ 22,806 $ 69,904 $ 157,637 Storage and Data Management 14,914 7,444 11,356 33,714 Maintenance and Support 41,663 15,241 10,224 67,128 Engineering Services and Other 7,910 118 418 8,446 Elimination of inter-segment revenue (41,663 ) (15,241 ) (10,224 ) (67,128 ) Total revenue $ 87,751 $ 30,368 $ 81,678 $ 199,797 The Company’s remaining performance obligations reflect the deliverables within contracts with customers that will have revenue recognized in a future period (this may also be referred to as backlog). Due to the nature of the Company’s business and the size of individual transactions, forecasting the timing and total amount of revenue recognition is subject to significant uncertainties. As of June 30, 2018 , the Company has an aggregate of $465 million in remaining performance obligations stemming from a mixture of system contracts with their related service obligations and other service obligations. Included in this balance are $0.5 million in gains resulting from hedged foreign currency transactions, which offset the related increase in revenue from currency fluctuations. These gains will be reclassified from accumulated other comprehensive income to revenue in the period the related transactions are recognized as revenue. These obligations are anticipated to be recognized as revenue over approximately the next six years . The Company estimates that about 80% of these obligations are expected to be recognized as revenue in the next 18 months , with the remainder thereafter.</t>
  </si>
  <si>
    <t>Basis of Presentation Basis of Presentation (Tables)</t>
  </si>
  <si>
    <t>Contract Receivables, Contract Assets, and Contract Liabilities from Contracts with Customers</t>
  </si>
  <si>
    <t>The following table provides information about contract receivables, contract assets, and contract liabilities from contracts with customers (in thousands) and includes both short-term and long-term portions: June 30, December 31, 2017 Change Contract receivables $ 111,300 $ 167,346 $ (56,046 ) Contract assets 8,303 9,321 (1,018 ) Contract liabilities 91,492 118,741 (27,249 )</t>
  </si>
  <si>
    <t>Operating Segment Revenues Disaggregated by Primary Geographic Market</t>
  </si>
  <si>
    <t>The following data presents the Company's operating segment revenues disaggregated by primary geographic market, which is determined based on a customer's geographic location (in thousands). Regions represent Europe, the Middle East, and Africa (EMEA); Asia-Pacific and Japan; and the United States, Canada, and Latin America (Americas). Revenues were reduced by $0.6 million and $1.1 million related to hedging losses for the three and six months ended June 30, 2018 , respectively, which do not represent revenues recognized from contracts with customers. Americas EMEA Asia Pacific &amp; Japan Total Three Months Ended June 30, 2018 Supercomputing $ 44,318 $ 14,148 $ 43,305 $ 101,771 Storage and Data Management 6,876 3,268 2,817 12,961 Maintenance and Support 21,117 7,752 5,425 34,294 Engineering Services and Other 5,189 58 224 5,471 Elimination of inter-segment revenue (21,117 ) (7,752 ) (5,425 ) (34,294 ) Total revenue $ 56,383 $ 17,474 $ 46,346 $ 120,203 Americas EMEA Asia Pacific &amp; Japan Total Six Months Ended June 30, 2018 Supercomputing $ 64,927 $ 22,806 $ 69,904 $ 157,637 Storage and Data Management 14,914 7,444 11,356 33,714 Maintenance and Support 41,663 15,241 10,224 67,128 Engineering Services and Other 7,910 118 418 8,446 Elimination of inter-segment revenue (41,663 ) (15,241 ) (10,224 ) (67,128 ) Total revenue $ 87,751 $ 30,368 $ 81,678 $ 199,797</t>
  </si>
  <si>
    <t>Fair Value Measurement (Tables)</t>
  </si>
  <si>
    <t>Company's Financial Assets and Liabilities Measured at Fair Value and the Hierarchy of the Valuation Inputs</t>
  </si>
  <si>
    <t>The following table presents information about the Company’s financial assets and liabilities that have been measured at fair value as of June 30, 2018 , and indicates the level within the fair value hierarchy of the valuation inputs utilized to determine such fair value (in thousands): Description Fair Value Quoted Prices in Active Markets (Level 1) Significant Other Observable Inputs (Level 2) Assets: Cash, cash equivalents and restricted cash $ 144,487 $ 144,487 $ — Foreign currency exchange contracts (1) 3,522 — 3,522 Assets measured at fair value at June 30, 2018 $ 148,009 $ 144,487 $ 3,522 Liabilities: Foreign currency exchange contracts (2) 197 — 197 Liabilities measured at fair value at June 30, 2018 $ 197 $ — $ 197 (1) Included in “Prepaid expenses and other current assets” and “Other non-current assets” on the Company’s Condensed Consolidated Balance Sheets. (2) Included in “Other accrued liabilities” and “Other non-current liabilities” on the Company’s Condensed Consolidated Balance Sheets.</t>
  </si>
  <si>
    <t>Schedule of Notional Amounts of Outstanding Derivative Positions</t>
  </si>
  <si>
    <t>As of June 30, 2018 and December 31, 2017 , the Company had outstanding foreign currency exchange contracts that had been dedesignated for the purposes of hedge accounting treatment. The Company dedesignates cash flow hedges when the receivable related to the hedged cash flow is recorded. The outstanding notional amounts were approximately (in millions): June 30, December 31, 2017 British Pounds (GBP) 22.2 26.1 Euros (EUR) 3.1 4.7 Swiss Francs (CHF) — 2.6 Canadian Dollars (CAD) 0.2 0.3 Japanese Yen (JPY) 2,260.0 — As of June 30, 2018 and December 31, 2017 , the Company had outstanding foreign currency exchange contracts that were designated and accounted for as cash flow hedges of anticipated future cash receipts on sales contracts payable in foreign currencies. The outstanding notional amounts were approximately (in millions): June 30, December 31, 2017 Euros (EUR) 0.8 2.1 Japanese Yen (JPY) 1,006.7 4,345.6 Canadian Dollars (CAD) 54.4 56.0 New Zealand Dollars (NZD) — 16.2</t>
  </si>
  <si>
    <t>Fair Values of Derivative Instruments and Balance Sheet Location</t>
  </si>
  <si>
    <t>Fair values of derivative instruments designated as cash flow hedges (in thousands): Balance Sheet Location Fair Value Fair Value Prepaid expenses and other current assets $ 488 $ 546 Other accrued liabilities — (129 ) Other non-current liabilities (126 ) (1,907 ) Total fair value of derivative instruments designated as cash flow hedges $ 362 $ (1,490 ) Fair values of derivative instruments not designated as cash flow hedges (in thousands): Balance Sheet Location Fair Value Fair Value Prepaid expenses and other current assets $ 1,625 $ 1,252 Other non-current assets 1,409 1,453 Other accrued liabilities (71 ) (395 ) Total fair value of derivative instruments not designated as cash flow hedges $ 2,963 $ 2,310</t>
  </si>
  <si>
    <t>Accumulated Other Comprehensive Income Accumulated Other Comprehensive Income (Tables)</t>
  </si>
  <si>
    <t>Reclassification from Accumulated Other Comprehensive Income (Loss)</t>
  </si>
  <si>
    <t>The following table shows the impact on product revenue of reclassification adjustments from accumulated other comprehensive income resulting from hedged foreign currency transactions recorded by the Company for the three and six months ended June 30, 2018 and 2017 (in thousands). The reclassification adjustments decreased product revenue for the three and six months ended June 30, 2018 and 2017 . Three Months Ended Six Months Ended 2018 2017 2018 2017 Gross of tax reclassifications $ (633 ) $ (64 ) $ (1,109 ) $ (64 ) Net of tax reclassifications $ (633 ) $ (38 ) $ (1,109 ) $ (38 )</t>
  </si>
  <si>
    <t>Schedule of Accumulated Other Comprehensive Income (Loss)</t>
  </si>
  <si>
    <t>The following tables show the changes in accumulated other comprehensive income by component for the three and six months ended June 30, 2018 and 2017 (in thousands): Three Months Ended June 30, 2018 Unrealized Loss on Investments Foreign Currency Translation Adjustments Unrealized Gain (Loss) on Cash Flow Hedges Accumulated Other Comprehensive Income Beginning balance $ (9 ) $ 1,637 $ (1,445 ) $ 183 Current-period change, net of tax 9 (1,185 ) 2,939 1,763 Ending balance $ — $ 452 $ 1,494 $ 1,946 Income tax expense (benefit) associated with current-period change $ — $ — $ — $ — Three Months Ended June 30, 2017 Unrealized Gain on Investments Foreign Currency Translation Adjustments Unrealized Gain (Loss) on Cash Flow Hedges Accumulated Other Comprehensive Income Beginning balance $ 17 $ 2,711 $ 122 $ 2,850 Current-period change, net of tax 77 (170 ) (577 ) (670 ) Ending balance $ 94 $ 2,541 $ (455 ) $ 2,180 Income tax expense (benefit) associated with current-period change $ 51 $ 20 $ (384 ) $ (313 ) Six Months Ended June 30, 2018 Unrealized Loss on Investments Foreign Currency Translation Adjustments Unrealized Gain (Loss) on Cash Flow Hedges Accumulated Other Comprehensive Income Beginning balance $ (7 ) $ 1,611 $ (689 ) $ 915 Current-period change, net of tax 7 (1,159 ) 2,183 1,031 Ending balance $ — $ 452 $ 1,494 $ 1,946 Income tax expense (benefit) associated with current-period change $ — $ — $ — $ — Six Months Ended June 30, 2017 Unrealized Gain on Investments Foreign Currency Translation Adjustments Unrealized Gain (Loss) on Cash Flow Hedges Accumulated Other Comprehensive Income Beginning balance $ — $ 2,101 $ 681 $ 2,782 Current-period change, net of tax 94 440 (1,136 ) (602 ) Ending balance $ 94 $ 2,541 $ (455 ) $ 2,180 Income tax expense (benefit) associated with current-period change $ 63 $ 195 $ (757 ) $ (499 )</t>
  </si>
  <si>
    <t>Investments Investments (Tables)</t>
  </si>
  <si>
    <t>The carrying amounts of the Company’s investments in available-for-sale securities as of December 31, 2017 are shown in the table below (in thousands): Unrealized Loss Cost Fair Value Short-term available-for-sale securities $ 7,007 $ (10 ) $ 6,997</t>
  </si>
  <si>
    <t>Accounts and Other Receivables, Net (Tables)</t>
  </si>
  <si>
    <t>Net accounts and other receivables consisted of the following (in thousands): June 30, December 31, 2017 Trade accounts receivable $ 84,513 $ 131,151 Current contract assets 6,067 9,321 Advance billings 1,865 3,569 Short-term investment in sales-type lease 12,082 10,684 Other receivables 8,638 7,337 113,165 162,062 Allowance for doubtful accounts (27 ) (28 ) Accounts and other receivables, net $ 113,138 $ 162,034</t>
  </si>
  <si>
    <t>Sales-type Lease Sales-type Lease (Tables)</t>
  </si>
  <si>
    <t>Components of the Net Investment in the Sales-type Lease</t>
  </si>
  <si>
    <t>The following table shows the components of the net investment in the sales-type lease as of June 30, 2018 and December 31, 2017 (in thousands): June 30, December 31, 2017 Total minimum lease payments to be received $ 33,971 $ 42,268 Less: executory costs (4,574 ) (6,831 ) Net minimum lease payments receivable 29,397 35,437 Less: unearned income (906 ) (1,386 ) Net investment in sales-type lease 28,491 34,051 Less: long-term investment in sales-type lease (16,409 ) (23,367 ) Investment in sales-type lease included in accounts and other receivables $ 12,082 $ 10,684</t>
  </si>
  <si>
    <t>Minimum Lease Payments to be Received for Each of the Next Five Fiscal Years</t>
  </si>
  <si>
    <t>As of June 30, 2018 , minimum lease payments for each of the succeeding three fiscal years are as follows (in thousands): 2018 (less than 1 year) $ 7,553 2019 15,105 2020 11,313 Total minimum lease payments to be received $ 33,971</t>
  </si>
  <si>
    <t>Inventory Inventory (Tables)</t>
  </si>
  <si>
    <t>Inventory consisted of the following (in thousands): June 30, December 31, 2017 Components and subassemblies $ 34,263 $ 37,219 Work in process 45,589 59,456 Finished goods 68,301 89,632 Total $ 148,153 $ 186,307</t>
  </si>
  <si>
    <t>Contract Liabilities Contract Liabilities (Tables)</t>
  </si>
  <si>
    <t>Liabilities from contracts with customers consisted of the following (in thousands): June 30, December 31, 2017 Contract liability - product $ 7,055 $ 22,245 Contract liability - service 84,437 96,496 Total contract liabilities 91,492 118,741 Less: long-term contract liabilities (32,917 ) (38,622 ) Current contract liabilities $ 58,575 $ 80,119</t>
  </si>
  <si>
    <t>Share-Based Compensation Share-Based Compensation (Tables)</t>
  </si>
  <si>
    <t>Fair Value Assumptions</t>
  </si>
  <si>
    <t>The following key weighted average assumptions were employed in the calculation for the three and six month periods ended June 30, 2018 and June 30, 2017 : Three Months Ended Six Months Ended 2018 2017 2018 2017 Risk-free interest rate 2.85% 1.61% 2.85% 1.61% Expected dividend yield —% —% —% —% Volatility 48.93% 54.19% 48.93% 54.20% Expected life 4.0 years 4.0 years 4.0 years 4.0 years Weighted average Black-Scholes value of options granted $11.13 $7.76 $11.13 $7.75</t>
  </si>
  <si>
    <t>Stock Option Activity</t>
  </si>
  <si>
    <t xml:space="preserve">A summary of the Company’s year-to-date stock option activity and related information follows: Options Weighted Average Exercise Price Weighted Average Remaining Contractual Term Outstanding at December 31, 2017 2,034,474 $ 17.26 Grants 168,803 $ 27.10 Exercises (192,814 ) $ 9.30 Canceled and forfeited (64,527 ) $ 26.75 Outstanding at June 30, 2018 1,945,936 $ 18.59 5.7 Exercisable at June 30, 2018 1,430,360 $ 16.57 4.6 Available for grant at June 30, 2018 2,618,570 </t>
  </si>
  <si>
    <t>Restricted Stock Activity</t>
  </si>
  <si>
    <t>A summary of the Company’s unvested restricted stock unit grants and changes during the six months ended June 30, 2018 is as follows: Service Vesting Restricted Stock Units Performance Vesting Restricted Stock Units Total Restricted Stock Units Units Weighted Average Grant Date Fair Value Units Weighted Units Weighted Average Grant Date Fair Value Outstanding at December 31, 2017 988,023 $ 21.29 482,485 $ 30.13 1,470,508 $ 24.19 Granted 294,203 $ 26.61 — $ — 294,203 $ 26.61 Forfeited (41,116 ) $ 21.97 — $ — (41,116 ) $ 21.97 Vested (228,564 ) $ 22.41 — $ — (228,564 ) $ 22.41 Outstanding at June 30, 2018 1,012,546 $ 22.55 482,485 $ 30.13 1,495,031 $ 25.00 A summary of the Company’s unvested restricted stock grants and changes during the six months ended June 30, 2018 is as follows: Service Vesting Restricted Shares Shares Weighted Average Grant Date Fair Value Outstanding at December 31, 2017 112,325 $ 24.09 Granted 28,469 $ 27.10 Forfeited (680 ) $ 26.26 Vested (85,595 ) $ 23.05 Outstanding at June 30, 2018 54,519 $ 27.02</t>
  </si>
  <si>
    <t>Allocation of Share-Based Compensation</t>
  </si>
  <si>
    <t>The following table sets forth the gross share-based compensation cost resulting from stock options, unvested restricted stock and unvested restricted stock units that were recorded in the Company’s Condensed Consolidated Statements of Operations for the three and six months ended June 30, 2018 and 2017 (in thousands): Three Months Ended Six Months Ended 2018 2017 2018 2017 Cost of product revenue $ 110 $ 76 $ 216 $ 116 Cost of service revenue 103 69 200 135 Research and development, net 1,101 907 1,961 1,798 Sales and marketing 744 315 1,478 1,200 General and administrative 1,134 940 2,279 1,809 Total $ 3,192 $ 2,307 $ 6,134 $ 5,058</t>
  </si>
  <si>
    <t>Taxes Taxes (Tables)</t>
  </si>
  <si>
    <t>Effective Tax Rates</t>
  </si>
  <si>
    <t>The Company’s effective tax rates for the three and six months ended June 30, 2018 and 2017 were as follows: Three Months Ended Six Months Ended 2018 2017 2018 2017 Effective tax rates 3% 34% —% 36%</t>
  </si>
  <si>
    <t>Segment Information (Tables)</t>
  </si>
  <si>
    <t>Information on Operating Segments</t>
  </si>
  <si>
    <t>The following table presents revenues and gross margins for the Company’s operating segments for the three and six months ended June 30, 2018 and 2017 (in thousands): Three Months Ended Six Months Ended 2018 2017 2018 2017 Revenue: Supercomputing $ 101,771 $ 64,772 $ 157,637 $ 95,015 Storage and Data Management 12,961 15,744 33,714 31,289 Maintenance and Support 34,294 31,045 67,128 60,782 Engineering Services and Other 5,471 6,619 8,446 19,862 Elimination of inter-segment revenue (34,294 ) (31,045 ) (67,128 ) (60,782 ) Total revenue $ 120,203 $ 87,135 $ 199,797 $ 146,166 Gross Profit: Supercomputing $ 29,051 $ 20,164 $ 47,172 $ 31,823 Storage and Data Management 5,316 5,728 12,349 12,219 Maintenance and Support 17,871 14,759 32,946 28,577 Engineering Services and Other 3,440 2,451 5,238 8,110 Elimination of inter-segment gross profit (17,871 ) (14,759 ) (32,946 ) (28,577 ) Total gross profit $ 37,807 $ 28,343 $ 64,759 $ 52,152</t>
  </si>
  <si>
    <t>Revenue by Geographic Location</t>
  </si>
  <si>
    <t>The following data represents the Company’s revenue for the United States and all other countries, which is determined based upon a customer’s geographic location (in thousands): United States Other Countries Total 2018 2017 2018 2017 2018 2017 Three months ended June 30, Product revenue $ 31,155 $ 38,826 $ 52,224 $ 12,705 $ 83,379 $ 51,531 Service revenue 22,470 24,641 14,354 10,963 36,824 35,604 Total revenue $ 53,625 $ 63,467 $ 66,578 $ 23,668 $ 120,203 $ 87,135 United States Other Countries Total 2018 2017 2018 2017 2018 2017 Six months ended June 30, Product revenue $ 38,172 $ 52,141 $ 89,661 $ 20,518 $ 127,833 $ 72,659 Service revenue 44,231 51,202 27,733 22,305 71,964 73,507 Total revenue $ 82,403 $ 103,343 $ 117,394 $ 42,823 $ 199,797 $ 146,166</t>
  </si>
  <si>
    <t>Basis of Presentation - Narrative (Details) - USD ($) $ in Thousands</t>
  </si>
  <si>
    <t>Revenues from contract liability balance at the beginning of the period</t>
  </si>
  <si>
    <t>Deferred commissions</t>
  </si>
  <si>
    <t>Recognized commissions expense</t>
  </si>
  <si>
    <t>Revenues with remaining performance obligations</t>
  </si>
  <si>
    <t>Losses resulting from hedged foreign currency transactions</t>
  </si>
  <si>
    <t>Basis of Presentation - Contract Receivables, Contract Assets, and Contract Liabilities from Contracts with Customers (Details) - ASU 2014-09 - USD ($) $ in Thousands</t>
  </si>
  <si>
    <t>Revenue, Initial Application Period Cumulative Effect Transition [Line Items]</t>
  </si>
  <si>
    <t>Contract receivables</t>
  </si>
  <si>
    <t>Contract assets</t>
  </si>
  <si>
    <t>Contract liabilities</t>
  </si>
  <si>
    <t>December 31, 2017</t>
  </si>
  <si>
    <t>Change</t>
  </si>
  <si>
    <t>Basis of Presentation - Operating Segment Revenues Disaggregated by Primary Geographic Market (Details) - USD ($) $ in Thousands</t>
  </si>
  <si>
    <t>Disaggregation of Revenue [Line Items]</t>
  </si>
  <si>
    <t>Elimination of inter-segment revenue</t>
  </si>
  <si>
    <t>Americas</t>
  </si>
  <si>
    <t>Americas | Elimination of inter-segment revenue</t>
  </si>
  <si>
    <t>EMEA</t>
  </si>
  <si>
    <t>EMEA | Elimination of inter-segment revenue</t>
  </si>
  <si>
    <t>Asia Pacific &amp; Japan</t>
  </si>
  <si>
    <t>Asia Pacific &amp; Japan | Elimination of inter-segment revenue</t>
  </si>
  <si>
    <t>Supercomputing</t>
  </si>
  <si>
    <t>Supercomputing | Americas</t>
  </si>
  <si>
    <t>Supercomputing | EMEA</t>
  </si>
  <si>
    <t>Supercomputing | Asia Pacific &amp; Japan</t>
  </si>
  <si>
    <t>Storage and Data Management</t>
  </si>
  <si>
    <t>Storage and Data Management | Americas</t>
  </si>
  <si>
    <t>Storage and Data Management | EMEA</t>
  </si>
  <si>
    <t>Storage and Data Management | Asia Pacific &amp; Japan</t>
  </si>
  <si>
    <t>Maintenance and Support</t>
  </si>
  <si>
    <t>Maintenance and Support | Americas</t>
  </si>
  <si>
    <t>Maintenance and Support | EMEA</t>
  </si>
  <si>
    <t>Maintenance and Support | Asia Pacific &amp; Japan</t>
  </si>
  <si>
    <t>Engineering Services and Other</t>
  </si>
  <si>
    <t>Engineering Services and Other | Americas</t>
  </si>
  <si>
    <t>Engineering Services and Other | EMEA</t>
  </si>
  <si>
    <t>Engineering Services and Other | Asia Pacific &amp; Japan</t>
  </si>
  <si>
    <t>Basis of Presentation - Remaining Performance Obligation (Details) - Revenue, Remaining Performance Obligation, Expected Timing of Satisfaction, Start Date [Axis]: 2019-06-30</t>
  </si>
  <si>
    <t>Revenue, Remaining Performance Obligation, Expected Timing of Satisfaction [Line Items]</t>
  </si>
  <si>
    <t>Expected timing of satisfaction, period</t>
  </si>
  <si>
    <t>6 years</t>
  </si>
  <si>
    <t>Expected timing of satisfaction, percent</t>
  </si>
  <si>
    <t>80.00%</t>
  </si>
  <si>
    <t>Fair Value Measurement (Details) $ in Thousands</t>
  </si>
  <si>
    <t>Jun. 30, 2018USD ($)</t>
  </si>
  <si>
    <t>Fair Value, Assets and Liabilities Measured on Recurring and Nonrecurring Basis [Line Items]</t>
  </si>
  <si>
    <t>Cash, cash equivalents and restricted cash</t>
  </si>
  <si>
    <t>Foreign currency exchange contracts</t>
  </si>
  <si>
    <t>[1]</t>
  </si>
  <si>
    <t>Assets measured at fair value at June 30, 2018</t>
  </si>
  <si>
    <t>[2]</t>
  </si>
  <si>
    <t>Liabilities measured at fair value at June 30, 2018</t>
  </si>
  <si>
    <t>Fair Value, Inputs, Level 1 [Member]</t>
  </si>
  <si>
    <t>Fair Value, Inputs, Level 2 [Member]</t>
  </si>
  <si>
    <t>Included in “Prepaid expenses and other current assets” and “Other non-current assets” on the Company’s Condensed Consolidated Balance Sheets.</t>
  </si>
  <si>
    <t>Included in “Other accrued liabilities” and “Other non-current liabilities” on the Company’s Condensed Consolidated Balance Sheets.</t>
  </si>
  <si>
    <t>Fair Value Measurement Derivative Instruments and Hedging Activities Disclosure (Details) $ in Thousands, € in Millions, ¥ in Millions, £ in Millions, SFr in Millions, $ in Millions, $ in Millions</t>
  </si>
  <si>
    <t>Jun. 30, 2018EUR (€)</t>
  </si>
  <si>
    <t>Jun. 30, 2018JPY (¥)</t>
  </si>
  <si>
    <t>Jun. 30, 2018CAD ($)</t>
  </si>
  <si>
    <t>Jun. 30, 2018CHF (SFr)</t>
  </si>
  <si>
    <t>Jun. 30, 2018NZD ($)</t>
  </si>
  <si>
    <t>Jun. 30, 2018GBP (£)</t>
  </si>
  <si>
    <t>Dec. 31, 2017EUR (€)</t>
  </si>
  <si>
    <t>Dec. 31, 2017USD ($)</t>
  </si>
  <si>
    <t>Dec. 31, 2017JPY (¥)</t>
  </si>
  <si>
    <t>Dec. 31, 2017CAD ($)</t>
  </si>
  <si>
    <t>Dec. 31, 2017CHF (SFr)</t>
  </si>
  <si>
    <t>Dec. 31, 2017NZD ($)</t>
  </si>
  <si>
    <t>Dec. 31, 2017GBP (£)</t>
  </si>
  <si>
    <t>Derivative [Line Items]</t>
  </si>
  <si>
    <t>Foreign currency exposure on hedged foreign currency contracts</t>
  </si>
  <si>
    <t>Foreign currency exposure on dedesignated foreign currency contracts</t>
  </si>
  <si>
    <t>Designated as Hedging Instrument [Member]</t>
  </si>
  <si>
    <t>Derivative, notional amount</t>
  </si>
  <si>
    <t>Derivative assets (liabilities), at fair value, net</t>
  </si>
  <si>
    <t>Not Designated as Hedging Instrument [Member]</t>
  </si>
  <si>
    <t>Prepaid Expenses and Other Current Assets [Member] | Designated as Hedging Instrument [Member]</t>
  </si>
  <si>
    <t>Derivative asset, current</t>
  </si>
  <si>
    <t>Prepaid Expenses and Other Current Assets [Member] | Not Designated as Hedging Instrument [Member]</t>
  </si>
  <si>
    <t>Other Noncurrent Assets [Member] | Not Designated as Hedging Instrument [Member]</t>
  </si>
  <si>
    <t>Derivative asset, noncurrent</t>
  </si>
  <si>
    <t>Other Current Liabilities [Member] | Designated as Hedging Instrument [Member]</t>
  </si>
  <si>
    <t>Derivative liability, current</t>
  </si>
  <si>
    <t>Other Current Liabilities [Member] | Not Designated as Hedging Instrument [Member]</t>
  </si>
  <si>
    <t>Other Noncurrent Liabilities [Member] | Designated as Hedging Instrument [Member]</t>
  </si>
  <si>
    <t>Derivative liability, noncurrent</t>
  </si>
  <si>
    <t>Accumulated Other Comprehensive Income Accumulated Other Comprehensive Income (Details) - USD ($) $ in Thousands</t>
  </si>
  <si>
    <t>Accumulated Other Comprehensive Income (Loss) [Line Items]</t>
  </si>
  <si>
    <t>Gross of tax reclassifications</t>
  </si>
  <si>
    <t>Net of tax reclassifications</t>
  </si>
  <si>
    <t>Beginning balance</t>
  </si>
  <si>
    <t>Current-period change, net of tax</t>
  </si>
  <si>
    <t>Ending balance</t>
  </si>
  <si>
    <t>Income tax expense (benefit) associated with current-period change</t>
  </si>
  <si>
    <t>Accumulated Net Unrealized Investment Gain (Loss) [Member]</t>
  </si>
  <si>
    <t>Accumulated Translation Adjustment [Member]</t>
  </si>
  <si>
    <t>Accumulated Net Gain (Loss) from Designated or Qualifying Cash Flow Hedges [Member]</t>
  </si>
  <si>
    <t>Loss Per Share (EPS) Loss Per Share (EPS) (Details) - shares shares in Millions</t>
  </si>
  <si>
    <t>Time-vesting Shares [Member]</t>
  </si>
  <si>
    <t>Antidilutive Securities Excluded from Computation of Earnings Per Share [Line Items]</t>
  </si>
  <si>
    <t>Antidilutive securities excluded from computation of earnings per share (in shares)</t>
  </si>
  <si>
    <t>Performance Shares [Member]</t>
  </si>
  <si>
    <t>Investments Investments (Details) $ in Thousands</t>
  </si>
  <si>
    <t>Cost</t>
  </si>
  <si>
    <t>Unrealized Loss</t>
  </si>
  <si>
    <t>Fair Value</t>
  </si>
  <si>
    <t>Accounts and Other Receivables, Net (Details) - USD ($) $ in Thousands</t>
  </si>
  <si>
    <t>Accounts, Notes, Loans and Financing Receivable [Line Items]</t>
  </si>
  <si>
    <t>Accounts and other receivables, gross</t>
  </si>
  <si>
    <t>Allowance for doubtful accounts</t>
  </si>
  <si>
    <t>Trade Accounts Receivable [Member]</t>
  </si>
  <si>
    <t>Contract Assets [Member]</t>
  </si>
  <si>
    <t>Advance Billings [Member]</t>
  </si>
  <si>
    <t>Short-Term Tnvestment In Sales-Type Lease [Member]</t>
  </si>
  <si>
    <t>Other Receivables [Member]</t>
  </si>
  <si>
    <t>Non-US Government Customers [Member] | Accounts Receivable [Member]</t>
  </si>
  <si>
    <t>Concentration risk, percent</t>
  </si>
  <si>
    <t>30.00%</t>
  </si>
  <si>
    <t>38.00%</t>
  </si>
  <si>
    <t>Government Contracts Concentration Risk [Member]</t>
  </si>
  <si>
    <t>Government Contracts Concentration Risk [Member] | Unbilled Revenues [Member]</t>
  </si>
  <si>
    <t>Sales-type Lease Sales-type Lease (Details) - USD ($) $ in Thousands</t>
  </si>
  <si>
    <t>Total minimum lease payments to be received</t>
  </si>
  <si>
    <t>Less: executory costs</t>
  </si>
  <si>
    <t>Net minimum lease payments receivable</t>
  </si>
  <si>
    <t>Less: unearned income</t>
  </si>
  <si>
    <t>Net investment in sales-type lease</t>
  </si>
  <si>
    <t>Less: long-term investment in sales-type lease</t>
  </si>
  <si>
    <t>Investment in sales-type lease included in accounts and other receivables</t>
  </si>
  <si>
    <t>2018 (less than 1 year)</t>
  </si>
  <si>
    <t>Inventory Inventory (Details) - USD ($) $ in Thousands</t>
  </si>
  <si>
    <t>Inventory [Line Items]</t>
  </si>
  <si>
    <t>Components and subassemblies</t>
  </si>
  <si>
    <t>Work in process</t>
  </si>
  <si>
    <t>Finished goods</t>
  </si>
  <si>
    <t>Total</t>
  </si>
  <si>
    <t>Located at Customer Sites [Member]</t>
  </si>
  <si>
    <t>Finished Goods Inventory [Member]</t>
  </si>
  <si>
    <t>Contract Liabilities Contract Liabilities (Details) - USD ($) $ in Thousands</t>
  </si>
  <si>
    <t>Contract Liabilities Arrangement [Line Items]</t>
  </si>
  <si>
    <t>Total contract liabilities</t>
  </si>
  <si>
    <t>Current contract liabilities</t>
  </si>
  <si>
    <t>Product [Member]</t>
  </si>
  <si>
    <t>Service [Member]</t>
  </si>
  <si>
    <t>Contract Liabilities [Member] | Non-US Government Customers [Member]</t>
  </si>
  <si>
    <t>10.00%</t>
  </si>
  <si>
    <t>Contingencies Contingencies (Details)</t>
  </si>
  <si>
    <t>Apr. 22, 2016patent</t>
  </si>
  <si>
    <t>Sep. 25, 2015patent</t>
  </si>
  <si>
    <t>Jun. 30, 2018lawsuit</t>
  </si>
  <si>
    <t>Loss Contingencies [Line Items]</t>
  </si>
  <si>
    <t>Loss contingency, pending lawsuit, number | lawsuit</t>
  </si>
  <si>
    <t>Civil Action No. 3:18-cv-00318-wmc [Member] | Pending Litigation [Member]</t>
  </si>
  <si>
    <t>Loss contingency, patents allegedly infringed, number</t>
  </si>
  <si>
    <t>Civil Action No. 3:18-cv-00318-wmc [Member] | Pending Litigation [Member] | Patents Related to Company's Computer Hardware [Member]</t>
  </si>
  <si>
    <t>Civil Action No. 3:18-cv-00318-wmc [Member] | Pending Litigation [Member] | Patents Related to Third Party's Computer Software [Member]</t>
  </si>
  <si>
    <t>Civil Action No. 3:18-cv-03388-RS [Member] | Pending Litigation [Member]</t>
  </si>
  <si>
    <t>Civil Action No. 3:18-cv-03388-RS [Member] | Pending Litigation [Member] | Patents Related to Third Party's Computer Software [Member]</t>
  </si>
  <si>
    <t>Share-Based Compensation Share-Based Compensation - Assumptions (Details) - USD ($) $ / shares in Units, $ in Millions</t>
  </si>
  <si>
    <t>Share-based Compensation Arrangement by Share-based Payment Award [Line Items]</t>
  </si>
  <si>
    <t>Risk-free interest rate</t>
  </si>
  <si>
    <t>2.85%</t>
  </si>
  <si>
    <t>1.61%</t>
  </si>
  <si>
    <t>Expected dividend yield</t>
  </si>
  <si>
    <t>0.00%</t>
  </si>
  <si>
    <t>Volatility</t>
  </si>
  <si>
    <t>48.93%</t>
  </si>
  <si>
    <t>54.19%</t>
  </si>
  <si>
    <t>54.20%</t>
  </si>
  <si>
    <t>Expected life</t>
  </si>
  <si>
    <t>4 years</t>
  </si>
  <si>
    <t>Weighted average Black-Scholes value of options granted (in dollars per share)</t>
  </si>
  <si>
    <t>Employee Stock Option [Member]</t>
  </si>
  <si>
    <t>Expected average period options will be exercised after vesting</t>
  </si>
  <si>
    <t>2 years</t>
  </si>
  <si>
    <t>Estimated forfeiture rate</t>
  </si>
  <si>
    <t>8.00%</t>
  </si>
  <si>
    <t>Award vesting period</t>
  </si>
  <si>
    <t>Restricted Stock [Member]</t>
  </si>
  <si>
    <t>Fair value of restricted stock vested in period</t>
  </si>
  <si>
    <t>Restricted Stock Units (RSUs) [Member]</t>
  </si>
  <si>
    <t>Share-Based Compensation Share-Based Compensation - Options (Details) - USD ($) $ / shares in Units, $ in Millions</t>
  </si>
  <si>
    <t>Share-based Compensation Arrangement by Share-based Payment Award, Options, Outstanding [Roll Forward]</t>
  </si>
  <si>
    <t>Outstanding beginning of the period (in shares)</t>
  </si>
  <si>
    <t>Grants (in shares)</t>
  </si>
  <si>
    <t>Exercises (in shares)</t>
  </si>
  <si>
    <t>Canceled and forfeited (in shares)</t>
  </si>
  <si>
    <t>Outstanding end of the period (in shares)</t>
  </si>
  <si>
    <t>Exercisable end of the period (in shares)</t>
  </si>
  <si>
    <t>Available for grant end of the period (in shares)</t>
  </si>
  <si>
    <t>Share-based Compensation Arrangement by Share-based Payment Award, Options, Outstanding, Weighted Average Exercise Price [Abstract]</t>
  </si>
  <si>
    <t>Outstanding beginning of the period (in dollars per share)</t>
  </si>
  <si>
    <t>Grants (in dollars per share)</t>
  </si>
  <si>
    <t>Exercises (in dollars per share)</t>
  </si>
  <si>
    <t>Canceled and forfeited (in dollars per share)</t>
  </si>
  <si>
    <t>Outstanding end of the period (in dollars per share)</t>
  </si>
  <si>
    <t>Exercisable end of the period (in dollars per share)</t>
  </si>
  <si>
    <t>Share-based Compensation Arrangement by Share-based Payment Award, Options, Additional Disclosures [Abstract]</t>
  </si>
  <si>
    <t>Outstanding, weighted average remaining contractual term (in years)</t>
  </si>
  <si>
    <t>5 years 8 months 12 days</t>
  </si>
  <si>
    <t>Exercisable, weighted average remaining contractual term (in years)</t>
  </si>
  <si>
    <t>4 years 7 months 6 days</t>
  </si>
  <si>
    <t>Outstanding, aggregate intrinsic value</t>
  </si>
  <si>
    <t>Exercisable, aggregate intrinsic value</t>
  </si>
  <si>
    <t>Intrinsic value of options exercised</t>
  </si>
  <si>
    <t>Share-Based Compensation Share-Based Compensation - Restricted Stock (Details) - USD ($) $ / shares in Units, $ in Millions</t>
  </si>
  <si>
    <t>Share-based Compensation Arrangement by Share-based Payment Award, Equity Instruments Other than Options, Nonvested, Number of Shares [Roll Forward]</t>
  </si>
  <si>
    <t>Granted (in shares)</t>
  </si>
  <si>
    <t>Forfeited (in shares)</t>
  </si>
  <si>
    <t>Vested (in shares)</t>
  </si>
  <si>
    <t>Share-based Compensation Arrangement by Share-based Payment Award, Equity Instruments Other than Options, Nonvested, Weighted Average Grant Date Fair Value [Abstract]</t>
  </si>
  <si>
    <t>Granted (in dollars per share)</t>
  </si>
  <si>
    <t>Forfeited (in dollars per share)</t>
  </si>
  <si>
    <t>Vested (in dollars per share)</t>
  </si>
  <si>
    <t>Share-based Compensation Arrangement by Share-based Payment Award, Equity Instruments Other than Options, Additional Disclosures [Abstract]</t>
  </si>
  <si>
    <t>Share-Based Compensation Share-Based Compensation - Restricted Stock Units (Details) - Restricted Stock Units (RSUs) [Member] - USD ($) $ / shares in Units, $ in Millions</t>
  </si>
  <si>
    <t>Fair value of restricted stock units vested in period</t>
  </si>
  <si>
    <t>Performance-based Vesting [Member]</t>
  </si>
  <si>
    <t>Share-Based Compensation Share-Based Compensation - Aggregate (Details) - USD ($) $ in Thousands</t>
  </si>
  <si>
    <t>Employee Service Share-based Compensation, Nonvested Awards, Compensation Cost Not yet Recognized [Abstract]</t>
  </si>
  <si>
    <t>Unrecognized compensation expense</t>
  </si>
  <si>
    <t>Unrecognized compensation expense period of recognition</t>
  </si>
  <si>
    <t>3 years 1 month 6 days</t>
  </si>
  <si>
    <t>Allocated Share-based Compensation Expense</t>
  </si>
  <si>
    <t>Research and Development Expense [Member]</t>
  </si>
  <si>
    <t>Selling and Marketing Expense [Member]</t>
  </si>
  <si>
    <t>General and Administrative Expense [Member]</t>
  </si>
  <si>
    <t>Product [Member] | Cost of Sales [Member]</t>
  </si>
  <si>
    <t>Service [Member] | Cost of Sales [Member]</t>
  </si>
  <si>
    <t>Taxes (Details) - USD ($) $ in Millions</t>
  </si>
  <si>
    <t>12 Months Ended</t>
  </si>
  <si>
    <t>Effective tax rates, percent</t>
  </si>
  <si>
    <t>3.00%</t>
  </si>
  <si>
    <t>34.00%</t>
  </si>
  <si>
    <t>36.00%</t>
  </si>
  <si>
    <t>Expected statutory tax rate, percent</t>
  </si>
  <si>
    <t>21.00%</t>
  </si>
  <si>
    <t>35.00%</t>
  </si>
  <si>
    <t>Provisional income tax expense</t>
  </si>
  <si>
    <t>Repatriation transition tax and provisional tax expense</t>
  </si>
  <si>
    <t>Segment Information - Business Segment Information (Details) - USD ($) $ in Thousands</t>
  </si>
  <si>
    <t>Segment Reporting Information [Line Items]</t>
  </si>
  <si>
    <t>Total gross profit</t>
  </si>
  <si>
    <t>Other Segments [Member]</t>
  </si>
  <si>
    <t>Segment Information - Geographical Segment Information (Details) $ in Thousands</t>
  </si>
  <si>
    <t>Jun. 30, 2018USD ($)Customers</t>
  </si>
  <si>
    <t>Jun. 30, 2017USD ($)Customers</t>
  </si>
  <si>
    <t>Revenues from External Customers and Long-Lived Assets [Line Items]</t>
  </si>
  <si>
    <t>Product revenue</t>
  </si>
  <si>
    <t>Service revenue</t>
  </si>
  <si>
    <t>UNITED STATES</t>
  </si>
  <si>
    <t>Non-US</t>
  </si>
  <si>
    <t>Revenue [Member]</t>
  </si>
  <si>
    <t>Concentration Risk, Number of Customers | Customers</t>
  </si>
  <si>
    <t>Concentration risk, percentage</t>
  </si>
  <si>
    <t>Revenue [Member] | JAPAN</t>
  </si>
  <si>
    <t>26.00%</t>
  </si>
  <si>
    <t>Japan Customer [Member] | Revenue [Member] | Customer Concentration Risk [Member]</t>
  </si>
  <si>
    <t>17.00%</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_(&quot;¥ &quot;#,##0_);_(&quot;¥ &quot;(#,##0)" numFmtId="169"/>
    <numFmt formatCode="_(&quot;SFr &quot;#,##0_);_(&quot;SFr &quot;(#,##0)" numFmtId="170"/>
    <numFmt formatCode="_(&quot;£ &quot;#,##0.0_);_(&quot;£ &quot;(#,##0.0)" numFmtId="171"/>
    <numFmt formatCode="_(&quot;SFr &quot;#,##0.0_);_(&quot;SFr &quot;(#,##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15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0826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3</v>
      </c>
    </row>
    <row r="4" spans="1:2">
      <c r="A4" s="4" t="s">
        <v>29</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2157</v>
      </c>
      <c r="C3" s="7" t="n">
        <v>137326</v>
      </c>
    </row>
    <row r="4" spans="1:3">
      <c r="A4" s="4" t="s">
        <v>26</v>
      </c>
      <c r="B4" s="5" t="n">
        <v>1300</v>
      </c>
      <c r="C4" s="5" t="n">
        <v>1964</v>
      </c>
    </row>
    <row r="5" spans="1:3">
      <c r="A5" s="4" t="s">
        <v>27</v>
      </c>
      <c r="B5" s="5" t="n">
        <v>0</v>
      </c>
      <c r="C5" s="5" t="n">
        <v>6997</v>
      </c>
    </row>
    <row r="6" spans="1:3">
      <c r="A6" s="4" t="s">
        <v>28</v>
      </c>
      <c r="B6" s="5" t="n">
        <v>113138</v>
      </c>
      <c r="C6" s="5" t="n">
        <v>162034</v>
      </c>
    </row>
    <row r="7" spans="1:3">
      <c r="A7" s="4" t="s">
        <v>29</v>
      </c>
      <c r="B7" s="5" t="n">
        <v>148153</v>
      </c>
      <c r="C7" s="5" t="n">
        <v>186307</v>
      </c>
    </row>
    <row r="8" spans="1:3">
      <c r="A8" s="4" t="s">
        <v>30</v>
      </c>
      <c r="B8" s="5" t="n">
        <v>23134</v>
      </c>
      <c r="C8" s="5" t="n">
        <v>25015</v>
      </c>
    </row>
    <row r="9" spans="1:3">
      <c r="A9" s="4" t="s">
        <v>31</v>
      </c>
      <c r="B9" s="5" t="n">
        <v>427882</v>
      </c>
      <c r="C9" s="5" t="n">
        <v>519643</v>
      </c>
    </row>
    <row r="10" spans="1:3">
      <c r="A10" s="3" t="s">
        <v>32</v>
      </c>
    </row>
    <row r="11" spans="1:3">
      <c r="A11" s="4" t="s">
        <v>33</v>
      </c>
      <c r="B11" s="5" t="n">
        <v>1030</v>
      </c>
      <c r="C11" s="5" t="n">
        <v>1030</v>
      </c>
    </row>
    <row r="12" spans="1:3">
      <c r="A12" s="4" t="s">
        <v>34</v>
      </c>
      <c r="B12" s="5" t="n">
        <v>16409</v>
      </c>
      <c r="C12" s="5" t="n">
        <v>23367</v>
      </c>
    </row>
    <row r="13" spans="1:3">
      <c r="A13" s="4" t="s">
        <v>35</v>
      </c>
      <c r="B13" s="5" t="n">
        <v>37880</v>
      </c>
      <c r="C13" s="5" t="n">
        <v>36623</v>
      </c>
    </row>
    <row r="14" spans="1:3">
      <c r="A14" s="4" t="s">
        <v>36</v>
      </c>
      <c r="B14" s="5" t="n">
        <v>14182</v>
      </c>
      <c r="C14" s="5" t="n">
        <v>14182</v>
      </c>
    </row>
    <row r="15" spans="1:3">
      <c r="A15" s="4" t="s">
        <v>37</v>
      </c>
      <c r="B15" s="5" t="n">
        <v>3760</v>
      </c>
      <c r="C15" s="5" t="n">
        <v>4345</v>
      </c>
    </row>
    <row r="16" spans="1:3">
      <c r="A16" s="4" t="s">
        <v>38</v>
      </c>
      <c r="B16" s="5" t="n">
        <v>18536</v>
      </c>
      <c r="C16" s="5" t="n">
        <v>19567</v>
      </c>
    </row>
    <row r="17" spans="1:3">
      <c r="A17" s="4" t="s">
        <v>39</v>
      </c>
      <c r="B17" s="5" t="n">
        <v>519679</v>
      </c>
      <c r="C17" s="5" t="n">
        <v>618757</v>
      </c>
    </row>
    <row r="18" spans="1:3">
      <c r="A18" s="3" t="s">
        <v>40</v>
      </c>
    </row>
    <row r="19" spans="1:3">
      <c r="A19" s="4" t="s">
        <v>41</v>
      </c>
      <c r="B19" s="5" t="n">
        <v>16758</v>
      </c>
      <c r="C19" s="5" t="n">
        <v>57207</v>
      </c>
    </row>
    <row r="20" spans="1:3">
      <c r="A20" s="4" t="s">
        <v>42</v>
      </c>
      <c r="B20" s="5" t="n">
        <v>16994</v>
      </c>
      <c r="C20" s="5" t="n">
        <v>18546</v>
      </c>
    </row>
    <row r="21" spans="1:3">
      <c r="A21" s="4" t="s">
        <v>43</v>
      </c>
      <c r="B21" s="5" t="n">
        <v>10885</v>
      </c>
      <c r="C21" s="5" t="n">
        <v>9471</v>
      </c>
    </row>
    <row r="22" spans="1:3">
      <c r="A22" s="4" t="s">
        <v>44</v>
      </c>
      <c r="B22" s="5" t="n">
        <v>58575</v>
      </c>
      <c r="C22" s="5" t="n">
        <v>80119</v>
      </c>
    </row>
    <row r="23" spans="1:3">
      <c r="A23" s="4" t="s">
        <v>45</v>
      </c>
      <c r="B23" s="5" t="n">
        <v>103212</v>
      </c>
      <c r="C23" s="5" t="n">
        <v>165343</v>
      </c>
    </row>
    <row r="24" spans="1:3">
      <c r="A24" s="3" t="s">
        <v>46</v>
      </c>
    </row>
    <row r="25" spans="1:3">
      <c r="A25" s="4" t="s">
        <v>47</v>
      </c>
      <c r="B25" s="5" t="n">
        <v>32917</v>
      </c>
      <c r="C25" s="5" t="n">
        <v>38622</v>
      </c>
    </row>
    <row r="26" spans="1:3">
      <c r="A26" s="4" t="s">
        <v>48</v>
      </c>
      <c r="B26" s="5" t="n">
        <v>12823</v>
      </c>
      <c r="C26" s="5" t="n">
        <v>14495</v>
      </c>
    </row>
    <row r="27" spans="1:3">
      <c r="A27" s="4" t="s">
        <v>49</v>
      </c>
      <c r="B27" s="5" t="n">
        <v>148952</v>
      </c>
      <c r="C27" s="5" t="n">
        <v>218460</v>
      </c>
    </row>
    <row r="28" spans="1:3">
      <c r="A28" s="3" t="s">
        <v>50</v>
      </c>
    </row>
    <row r="29" spans="1:3">
      <c r="A29" s="4" t="s">
        <v>51</v>
      </c>
      <c r="B29" s="5" t="n">
        <v>0</v>
      </c>
      <c r="C29" s="5" t="n">
        <v>0</v>
      </c>
    </row>
    <row r="30" spans="1:3">
      <c r="A30" s="4" t="s">
        <v>52</v>
      </c>
      <c r="B30" s="5" t="n">
        <v>639782</v>
      </c>
      <c r="C30" s="5" t="n">
        <v>633408</v>
      </c>
    </row>
    <row r="31" spans="1:3">
      <c r="A31" s="4" t="s">
        <v>53</v>
      </c>
      <c r="B31" s="5" t="n">
        <v>1946</v>
      </c>
      <c r="C31" s="5" t="n">
        <v>915</v>
      </c>
    </row>
    <row r="32" spans="1:3">
      <c r="A32" s="4" t="s">
        <v>54</v>
      </c>
      <c r="B32" s="5" t="n">
        <v>-271001</v>
      </c>
      <c r="C32" s="5" t="n">
        <v>-234026</v>
      </c>
    </row>
    <row r="33" spans="1:3">
      <c r="A33" s="4" t="s">
        <v>55</v>
      </c>
      <c r="B33" s="5" t="n">
        <v>370727</v>
      </c>
      <c r="C33" s="5" t="n">
        <v>400297</v>
      </c>
    </row>
    <row r="34" spans="1:3">
      <c r="A34" s="4" t="s">
        <v>56</v>
      </c>
      <c r="B34" s="7" t="n">
        <v>519679</v>
      </c>
      <c r="C34" s="7" t="n">
        <v>618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55</v>
      </c>
    </row>
    <row r="4" spans="1:2">
      <c r="A4" s="4" t="s">
        <v>15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58</v>
      </c>
    </row>
    <row r="4" spans="1:2">
      <c r="A4" s="4" t="s">
        <v>15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3</v>
      </c>
    </row>
    <row r="4" spans="1:2">
      <c r="A4" s="4" t="s">
        <v>29</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66</v>
      </c>
    </row>
    <row r="4" spans="1:2">
      <c r="A4" s="4" t="s">
        <v>165</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5" t="n">
        <v>5000000</v>
      </c>
      <c r="C3" s="5" t="n">
        <v>5000000</v>
      </c>
    </row>
    <row r="4" spans="1:3">
      <c r="A4" s="4" t="s">
        <v>60</v>
      </c>
      <c r="B4" s="4" t="s">
        <v>61</v>
      </c>
      <c r="C4" s="4" t="s">
        <v>61</v>
      </c>
    </row>
    <row r="5" spans="1:3">
      <c r="A5" s="4" t="s">
        <v>62</v>
      </c>
      <c r="B5" s="4" t="s">
        <v>61</v>
      </c>
      <c r="C5" s="4" t="s">
        <v>61</v>
      </c>
    </row>
    <row r="6" spans="1:3">
      <c r="A6" s="4" t="s">
        <v>63</v>
      </c>
      <c r="B6" s="8" t="n">
        <v>0.01</v>
      </c>
      <c r="C6" s="8" t="n">
        <v>0.01</v>
      </c>
    </row>
    <row r="7" spans="1:3">
      <c r="A7" s="4" t="s">
        <v>64</v>
      </c>
      <c r="B7" s="5" t="n">
        <v>75000000</v>
      </c>
      <c r="C7" s="5" t="n">
        <v>75000000</v>
      </c>
    </row>
    <row r="8" spans="1:3">
      <c r="A8" s="4" t="s">
        <v>65</v>
      </c>
      <c r="B8" s="5" t="n">
        <v>40815172</v>
      </c>
      <c r="C8" s="5" t="n">
        <v>40464963</v>
      </c>
    </row>
    <row r="9" spans="1:3">
      <c r="A9" s="4" t="s">
        <v>66</v>
      </c>
      <c r="B9" s="5" t="n">
        <v>40815172</v>
      </c>
      <c r="C9" s="5" t="n">
        <v>40464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35</v>
      </c>
      <c r="B1" s="2" t="s">
        <v>68</v>
      </c>
      <c r="D1" s="2" t="s">
        <v>1</v>
      </c>
    </row>
    <row r="2" spans="1:6">
      <c r="B2" s="2" t="s">
        <v>2</v>
      </c>
      <c r="C2" s="2" t="s">
        <v>69</v>
      </c>
      <c r="D2" s="2" t="s">
        <v>2</v>
      </c>
      <c r="E2" s="2" t="s">
        <v>69</v>
      </c>
      <c r="F2" s="2" t="s">
        <v>23</v>
      </c>
    </row>
    <row r="3" spans="1:6">
      <c r="A3" s="3" t="s">
        <v>140</v>
      </c>
    </row>
    <row r="4" spans="1:6">
      <c r="A4" s="4" t="s">
        <v>236</v>
      </c>
      <c r="D4" s="7" t="n">
        <v>49900</v>
      </c>
    </row>
    <row r="5" spans="1:6">
      <c r="A5" s="4" t="s">
        <v>237</v>
      </c>
      <c r="B5" s="7" t="n">
        <v>2000</v>
      </c>
      <c r="D5" s="5" t="n">
        <v>2000</v>
      </c>
      <c r="F5" s="7" t="n">
        <v>1300</v>
      </c>
    </row>
    <row r="6" spans="1:6">
      <c r="A6" s="4" t="s">
        <v>238</v>
      </c>
      <c r="B6" s="5" t="n">
        <v>1500</v>
      </c>
      <c r="C6" s="7" t="n">
        <v>1200</v>
      </c>
      <c r="D6" s="5" t="n">
        <v>2600</v>
      </c>
      <c r="E6" s="7" t="n">
        <v>1700</v>
      </c>
    </row>
    <row r="7" spans="1:6">
      <c r="A7" s="4" t="s">
        <v>102</v>
      </c>
      <c r="B7" s="5" t="n">
        <v>-633</v>
      </c>
      <c r="C7" s="7" t="n">
        <v>-38</v>
      </c>
      <c r="D7" s="5" t="n">
        <v>-1109</v>
      </c>
      <c r="E7" s="7" t="n">
        <v>-38</v>
      </c>
    </row>
    <row r="8" spans="1:6">
      <c r="A8" s="4" t="s">
        <v>239</v>
      </c>
      <c r="B8" s="7" t="n">
        <v>465000</v>
      </c>
      <c r="D8" s="5" t="n">
        <v>465000</v>
      </c>
    </row>
    <row r="9" spans="1:6">
      <c r="A9" s="4" t="s">
        <v>240</v>
      </c>
      <c r="D9" s="7" t="n">
        <v>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3</v>
      </c>
    </row>
    <row r="2" spans="1:3">
      <c r="A2" s="3" t="s">
        <v>242</v>
      </c>
    </row>
    <row r="3" spans="1:3">
      <c r="A3" s="4" t="s">
        <v>243</v>
      </c>
      <c r="B3" s="7" t="n">
        <v>111300</v>
      </c>
    </row>
    <row r="4" spans="1:3">
      <c r="A4" s="4" t="s">
        <v>244</v>
      </c>
      <c r="B4" s="5" t="n">
        <v>8303</v>
      </c>
    </row>
    <row r="5" spans="1:3">
      <c r="A5" s="4" t="s">
        <v>245</v>
      </c>
      <c r="B5" s="5" t="n">
        <v>91492</v>
      </c>
    </row>
    <row r="6" spans="1:3">
      <c r="A6" s="4" t="s">
        <v>246</v>
      </c>
    </row>
    <row r="7" spans="1:3">
      <c r="A7" s="3" t="s">
        <v>242</v>
      </c>
    </row>
    <row r="8" spans="1:3">
      <c r="A8" s="4" t="s">
        <v>243</v>
      </c>
      <c r="C8" s="7" t="n">
        <v>167346</v>
      </c>
    </row>
    <row r="9" spans="1:3">
      <c r="A9" s="4" t="s">
        <v>244</v>
      </c>
      <c r="C9" s="5" t="n">
        <v>9321</v>
      </c>
    </row>
    <row r="10" spans="1:3">
      <c r="A10" s="4" t="s">
        <v>245</v>
      </c>
      <c r="C10" s="7" t="n">
        <v>118741</v>
      </c>
    </row>
    <row r="11" spans="1:3">
      <c r="A11" s="4" t="s">
        <v>247</v>
      </c>
    </row>
    <row r="12" spans="1:3">
      <c r="A12" s="3" t="s">
        <v>242</v>
      </c>
    </row>
    <row r="13" spans="1:3">
      <c r="A13" s="4" t="s">
        <v>243</v>
      </c>
      <c r="B13" s="5" t="n">
        <v>-56046</v>
      </c>
    </row>
    <row r="14" spans="1:3">
      <c r="A14" s="4" t="s">
        <v>244</v>
      </c>
      <c r="B14" s="5" t="n">
        <v>-1018</v>
      </c>
    </row>
    <row r="15" spans="1:3">
      <c r="A15" s="4" t="s">
        <v>245</v>
      </c>
      <c r="B15" s="7" t="n">
        <v>-27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8</v>
      </c>
      <c r="B1" s="2" t="s">
        <v>68</v>
      </c>
      <c r="C1" s="2" t="s">
        <v>1</v>
      </c>
    </row>
    <row r="2" spans="1:3">
      <c r="B2" s="2" t="s">
        <v>2</v>
      </c>
      <c r="C2" s="2" t="s">
        <v>2</v>
      </c>
    </row>
    <row r="3" spans="1:3">
      <c r="A3" s="3" t="s">
        <v>249</v>
      </c>
    </row>
    <row r="4" spans="1:3">
      <c r="A4" s="4" t="s">
        <v>74</v>
      </c>
      <c r="B4" s="7" t="n">
        <v>120203</v>
      </c>
      <c r="C4" s="7" t="n">
        <v>199797</v>
      </c>
    </row>
    <row r="5" spans="1:3">
      <c r="A5" s="4" t="s">
        <v>250</v>
      </c>
    </row>
    <row r="6" spans="1:3">
      <c r="A6" s="3" t="s">
        <v>249</v>
      </c>
    </row>
    <row r="7" spans="1:3">
      <c r="A7" s="4" t="s">
        <v>74</v>
      </c>
      <c r="B7" s="5" t="n">
        <v>-34294</v>
      </c>
      <c r="C7" s="5" t="n">
        <v>-67128</v>
      </c>
    </row>
    <row r="8" spans="1:3">
      <c r="A8" s="4" t="s">
        <v>251</v>
      </c>
    </row>
    <row r="9" spans="1:3">
      <c r="A9" s="3" t="s">
        <v>249</v>
      </c>
    </row>
    <row r="10" spans="1:3">
      <c r="A10" s="4" t="s">
        <v>74</v>
      </c>
      <c r="B10" s="5" t="n">
        <v>56383</v>
      </c>
      <c r="C10" s="5" t="n">
        <v>87751</v>
      </c>
    </row>
    <row r="11" spans="1:3">
      <c r="A11" s="4" t="s">
        <v>252</v>
      </c>
    </row>
    <row r="12" spans="1:3">
      <c r="A12" s="3" t="s">
        <v>249</v>
      </c>
    </row>
    <row r="13" spans="1:3">
      <c r="A13" s="4" t="s">
        <v>74</v>
      </c>
      <c r="B13" s="5" t="n">
        <v>-21117</v>
      </c>
      <c r="C13" s="5" t="n">
        <v>-41663</v>
      </c>
    </row>
    <row r="14" spans="1:3">
      <c r="A14" s="4" t="s">
        <v>253</v>
      </c>
    </row>
    <row r="15" spans="1:3">
      <c r="A15" s="3" t="s">
        <v>249</v>
      </c>
    </row>
    <row r="16" spans="1:3">
      <c r="A16" s="4" t="s">
        <v>74</v>
      </c>
      <c r="B16" s="5" t="n">
        <v>17474</v>
      </c>
      <c r="C16" s="5" t="n">
        <v>30368</v>
      </c>
    </row>
    <row r="17" spans="1:3">
      <c r="A17" s="4" t="s">
        <v>254</v>
      </c>
    </row>
    <row r="18" spans="1:3">
      <c r="A18" s="3" t="s">
        <v>249</v>
      </c>
    </row>
    <row r="19" spans="1:3">
      <c r="A19" s="4" t="s">
        <v>74</v>
      </c>
      <c r="B19" s="5" t="n">
        <v>-7752</v>
      </c>
      <c r="C19" s="5" t="n">
        <v>-15241</v>
      </c>
    </row>
    <row r="20" spans="1:3">
      <c r="A20" s="4" t="s">
        <v>255</v>
      </c>
    </row>
    <row r="21" spans="1:3">
      <c r="A21" s="3" t="s">
        <v>249</v>
      </c>
    </row>
    <row r="22" spans="1:3">
      <c r="A22" s="4" t="s">
        <v>74</v>
      </c>
      <c r="B22" s="5" t="n">
        <v>46346</v>
      </c>
      <c r="C22" s="5" t="n">
        <v>81678</v>
      </c>
    </row>
    <row r="23" spans="1:3">
      <c r="A23" s="4" t="s">
        <v>256</v>
      </c>
    </row>
    <row r="24" spans="1:3">
      <c r="A24" s="3" t="s">
        <v>249</v>
      </c>
    </row>
    <row r="25" spans="1:3">
      <c r="A25" s="4" t="s">
        <v>74</v>
      </c>
      <c r="B25" s="5" t="n">
        <v>-5425</v>
      </c>
      <c r="C25" s="5" t="n">
        <v>-10224</v>
      </c>
    </row>
    <row r="26" spans="1:3">
      <c r="A26" s="4" t="s">
        <v>257</v>
      </c>
    </row>
    <row r="27" spans="1:3">
      <c r="A27" s="3" t="s">
        <v>249</v>
      </c>
    </row>
    <row r="28" spans="1:3">
      <c r="A28" s="4" t="s">
        <v>74</v>
      </c>
      <c r="B28" s="5" t="n">
        <v>101771</v>
      </c>
      <c r="C28" s="5" t="n">
        <v>157637</v>
      </c>
    </row>
    <row r="29" spans="1:3">
      <c r="A29" s="4" t="s">
        <v>258</v>
      </c>
    </row>
    <row r="30" spans="1:3">
      <c r="A30" s="3" t="s">
        <v>249</v>
      </c>
    </row>
    <row r="31" spans="1:3">
      <c r="A31" s="4" t="s">
        <v>74</v>
      </c>
      <c r="B31" s="5" t="n">
        <v>44318</v>
      </c>
      <c r="C31" s="5" t="n">
        <v>64927</v>
      </c>
    </row>
    <row r="32" spans="1:3">
      <c r="A32" s="4" t="s">
        <v>259</v>
      </c>
    </row>
    <row r="33" spans="1:3">
      <c r="A33" s="3" t="s">
        <v>249</v>
      </c>
    </row>
    <row r="34" spans="1:3">
      <c r="A34" s="4" t="s">
        <v>74</v>
      </c>
      <c r="B34" s="5" t="n">
        <v>14148</v>
      </c>
      <c r="C34" s="5" t="n">
        <v>22806</v>
      </c>
    </row>
    <row r="35" spans="1:3">
      <c r="A35" s="4" t="s">
        <v>260</v>
      </c>
    </row>
    <row r="36" spans="1:3">
      <c r="A36" s="3" t="s">
        <v>249</v>
      </c>
    </row>
    <row r="37" spans="1:3">
      <c r="A37" s="4" t="s">
        <v>74</v>
      </c>
      <c r="B37" s="5" t="n">
        <v>43305</v>
      </c>
      <c r="C37" s="5" t="n">
        <v>69904</v>
      </c>
    </row>
    <row r="38" spans="1:3">
      <c r="A38" s="4" t="s">
        <v>261</v>
      </c>
    </row>
    <row r="39" spans="1:3">
      <c r="A39" s="3" t="s">
        <v>249</v>
      </c>
    </row>
    <row r="40" spans="1:3">
      <c r="A40" s="4" t="s">
        <v>74</v>
      </c>
      <c r="B40" s="5" t="n">
        <v>12961</v>
      </c>
      <c r="C40" s="5" t="n">
        <v>33714</v>
      </c>
    </row>
    <row r="41" spans="1:3">
      <c r="A41" s="4" t="s">
        <v>262</v>
      </c>
    </row>
    <row r="42" spans="1:3">
      <c r="A42" s="3" t="s">
        <v>249</v>
      </c>
    </row>
    <row r="43" spans="1:3">
      <c r="A43" s="4" t="s">
        <v>74</v>
      </c>
      <c r="B43" s="5" t="n">
        <v>6876</v>
      </c>
      <c r="C43" s="5" t="n">
        <v>14914</v>
      </c>
    </row>
    <row r="44" spans="1:3">
      <c r="A44" s="4" t="s">
        <v>263</v>
      </c>
    </row>
    <row r="45" spans="1:3">
      <c r="A45" s="3" t="s">
        <v>249</v>
      </c>
    </row>
    <row r="46" spans="1:3">
      <c r="A46" s="4" t="s">
        <v>74</v>
      </c>
      <c r="B46" s="5" t="n">
        <v>3268</v>
      </c>
      <c r="C46" s="5" t="n">
        <v>7444</v>
      </c>
    </row>
    <row r="47" spans="1:3">
      <c r="A47" s="4" t="s">
        <v>264</v>
      </c>
    </row>
    <row r="48" spans="1:3">
      <c r="A48" s="3" t="s">
        <v>249</v>
      </c>
    </row>
    <row r="49" spans="1:3">
      <c r="A49" s="4" t="s">
        <v>74</v>
      </c>
      <c r="B49" s="5" t="n">
        <v>2817</v>
      </c>
      <c r="C49" s="5" t="n">
        <v>11356</v>
      </c>
    </row>
    <row r="50" spans="1:3">
      <c r="A50" s="4" t="s">
        <v>265</v>
      </c>
    </row>
    <row r="51" spans="1:3">
      <c r="A51" s="3" t="s">
        <v>249</v>
      </c>
    </row>
    <row r="52" spans="1:3">
      <c r="A52" s="4" t="s">
        <v>74</v>
      </c>
      <c r="B52" s="5" t="n">
        <v>34294</v>
      </c>
      <c r="C52" s="5" t="n">
        <v>67128</v>
      </c>
    </row>
    <row r="53" spans="1:3">
      <c r="A53" s="4" t="s">
        <v>266</v>
      </c>
    </row>
    <row r="54" spans="1:3">
      <c r="A54" s="3" t="s">
        <v>249</v>
      </c>
    </row>
    <row r="55" spans="1:3">
      <c r="A55" s="4" t="s">
        <v>74</v>
      </c>
      <c r="B55" s="5" t="n">
        <v>21117</v>
      </c>
      <c r="C55" s="5" t="n">
        <v>41663</v>
      </c>
    </row>
    <row r="56" spans="1:3">
      <c r="A56" s="4" t="s">
        <v>267</v>
      </c>
    </row>
    <row r="57" spans="1:3">
      <c r="A57" s="3" t="s">
        <v>249</v>
      </c>
    </row>
    <row r="58" spans="1:3">
      <c r="A58" s="4" t="s">
        <v>74</v>
      </c>
      <c r="B58" s="5" t="n">
        <v>7752</v>
      </c>
      <c r="C58" s="5" t="n">
        <v>15241</v>
      </c>
    </row>
    <row r="59" spans="1:3">
      <c r="A59" s="4" t="s">
        <v>268</v>
      </c>
    </row>
    <row r="60" spans="1:3">
      <c r="A60" s="3" t="s">
        <v>249</v>
      </c>
    </row>
    <row r="61" spans="1:3">
      <c r="A61" s="4" t="s">
        <v>74</v>
      </c>
      <c r="B61" s="5" t="n">
        <v>5425</v>
      </c>
      <c r="C61" s="5" t="n">
        <v>10224</v>
      </c>
    </row>
    <row r="62" spans="1:3">
      <c r="A62" s="4" t="s">
        <v>269</v>
      </c>
    </row>
    <row r="63" spans="1:3">
      <c r="A63" s="3" t="s">
        <v>249</v>
      </c>
    </row>
    <row r="64" spans="1:3">
      <c r="A64" s="4" t="s">
        <v>74</v>
      </c>
      <c r="B64" s="5" t="n">
        <v>5471</v>
      </c>
      <c r="C64" s="5" t="n">
        <v>8446</v>
      </c>
    </row>
    <row r="65" spans="1:3">
      <c r="A65" s="4" t="s">
        <v>270</v>
      </c>
    </row>
    <row r="66" spans="1:3">
      <c r="A66" s="3" t="s">
        <v>249</v>
      </c>
    </row>
    <row r="67" spans="1:3">
      <c r="A67" s="4" t="s">
        <v>74</v>
      </c>
      <c r="B67" s="5" t="n">
        <v>5189</v>
      </c>
      <c r="C67" s="5" t="n">
        <v>7910</v>
      </c>
    </row>
    <row r="68" spans="1:3">
      <c r="A68" s="4" t="s">
        <v>271</v>
      </c>
    </row>
    <row r="69" spans="1:3">
      <c r="A69" s="3" t="s">
        <v>249</v>
      </c>
    </row>
    <row r="70" spans="1:3">
      <c r="A70" s="4" t="s">
        <v>74</v>
      </c>
      <c r="B70" s="5" t="n">
        <v>58</v>
      </c>
      <c r="C70" s="5" t="n">
        <v>118</v>
      </c>
    </row>
    <row r="71" spans="1:3">
      <c r="A71" s="4" t="s">
        <v>272</v>
      </c>
    </row>
    <row r="72" spans="1:3">
      <c r="A72" s="3" t="s">
        <v>249</v>
      </c>
    </row>
    <row r="73" spans="1:3">
      <c r="A73" s="4" t="s">
        <v>74</v>
      </c>
      <c r="B73" s="7" t="n">
        <v>224</v>
      </c>
      <c r="C73" s="7" t="n">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9</v>
      </c>
      <c r="B1" s="2" t="s">
        <v>280</v>
      </c>
    </row>
    <row r="2" spans="1:3">
      <c r="A2" s="3" t="s">
        <v>281</v>
      </c>
    </row>
    <row r="3" spans="1:3">
      <c r="A3" s="4" t="s">
        <v>282</v>
      </c>
      <c r="B3" s="7" t="n">
        <v>144487</v>
      </c>
    </row>
    <row r="4" spans="1:3">
      <c r="A4" s="4" t="s">
        <v>283</v>
      </c>
      <c r="B4" s="5" t="n">
        <v>3522</v>
      </c>
      <c r="C4" s="4" t="s">
        <v>284</v>
      </c>
    </row>
    <row r="5" spans="1:3">
      <c r="A5" s="4" t="s">
        <v>285</v>
      </c>
      <c r="B5" s="5" t="n">
        <v>148009</v>
      </c>
    </row>
    <row r="6" spans="1:3">
      <c r="A6" s="4" t="s">
        <v>283</v>
      </c>
      <c r="B6" s="5" t="n">
        <v>197</v>
      </c>
      <c r="C6" s="4" t="s">
        <v>286</v>
      </c>
    </row>
    <row r="7" spans="1:3">
      <c r="A7" s="4" t="s">
        <v>287</v>
      </c>
      <c r="B7" s="5" t="n">
        <v>197</v>
      </c>
    </row>
    <row r="8" spans="1:3">
      <c r="A8" s="4" t="s">
        <v>288</v>
      </c>
    </row>
    <row r="9" spans="1:3">
      <c r="A9" s="3" t="s">
        <v>281</v>
      </c>
    </row>
    <row r="10" spans="1:3">
      <c r="A10" s="4" t="s">
        <v>282</v>
      </c>
      <c r="B10" s="5" t="n">
        <v>144487</v>
      </c>
    </row>
    <row r="11" spans="1:3">
      <c r="A11" s="4" t="s">
        <v>283</v>
      </c>
      <c r="B11" s="5" t="n">
        <v>0</v>
      </c>
      <c r="C11" s="4" t="s">
        <v>284</v>
      </c>
    </row>
    <row r="12" spans="1:3">
      <c r="A12" s="4" t="s">
        <v>285</v>
      </c>
      <c r="B12" s="5" t="n">
        <v>144487</v>
      </c>
    </row>
    <row r="13" spans="1:3">
      <c r="A13" s="4" t="s">
        <v>283</v>
      </c>
      <c r="B13" s="5" t="n">
        <v>0</v>
      </c>
      <c r="C13" s="4" t="s">
        <v>286</v>
      </c>
    </row>
    <row r="14" spans="1:3">
      <c r="A14" s="4" t="s">
        <v>287</v>
      </c>
      <c r="B14" s="5" t="n">
        <v>0</v>
      </c>
    </row>
    <row r="15" spans="1:3">
      <c r="A15" s="4" t="s">
        <v>289</v>
      </c>
    </row>
    <row r="16" spans="1:3">
      <c r="A16" s="3" t="s">
        <v>281</v>
      </c>
    </row>
    <row r="17" spans="1:3">
      <c r="A17" s="4" t="s">
        <v>282</v>
      </c>
      <c r="B17" s="5" t="n">
        <v>0</v>
      </c>
    </row>
    <row r="18" spans="1:3">
      <c r="A18" s="4" t="s">
        <v>283</v>
      </c>
      <c r="B18" s="5" t="n">
        <v>3522</v>
      </c>
      <c r="C18" s="4" t="s">
        <v>284</v>
      </c>
    </row>
    <row r="19" spans="1:3">
      <c r="A19" s="4" t="s">
        <v>285</v>
      </c>
      <c r="B19" s="5" t="n">
        <v>3522</v>
      </c>
    </row>
    <row r="20" spans="1:3">
      <c r="A20" s="4" t="s">
        <v>283</v>
      </c>
      <c r="B20" s="5" t="n">
        <v>197</v>
      </c>
      <c r="C20" s="4" t="s">
        <v>286</v>
      </c>
    </row>
    <row r="21" spans="1:3">
      <c r="A21" s="4" t="s">
        <v>287</v>
      </c>
      <c r="B21" s="7" t="n">
        <v>197</v>
      </c>
    </row>
    <row r="22" spans="1:3"/>
    <row r="23" spans="1:3">
      <c r="A23" s="4" t="s">
        <v>284</v>
      </c>
      <c r="B23" s="4" t="s">
        <v>290</v>
      </c>
    </row>
    <row r="24" spans="1:3">
      <c r="A24" s="4" t="s">
        <v>286</v>
      </c>
      <c r="B24" s="4" t="s">
        <v>291</v>
      </c>
    </row>
  </sheetData>
  <mergeCells count="4">
    <mergeCell ref="B1:C1"/>
    <mergeCell ref="A22:C22"/>
    <mergeCell ref="B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21"/>
    <col customWidth="1" max="13" min="13" width="23"/>
    <col customWidth="1" max="14" min="14" width="21"/>
    <col customWidth="1" max="15" min="15" width="21"/>
  </cols>
  <sheetData>
    <row r="1" spans="1:15">
      <c r="A1" s="1" t="s">
        <v>292</v>
      </c>
      <c r="B1" s="2" t="s">
        <v>293</v>
      </c>
      <c r="C1" s="2" t="s">
        <v>280</v>
      </c>
      <c r="D1" s="2" t="s">
        <v>294</v>
      </c>
      <c r="E1" s="2" t="s">
        <v>295</v>
      </c>
      <c r="F1" s="2" t="s">
        <v>296</v>
      </c>
      <c r="G1" s="2" t="s">
        <v>297</v>
      </c>
      <c r="H1" s="2" t="s">
        <v>298</v>
      </c>
      <c r="I1" s="2" t="s">
        <v>299</v>
      </c>
      <c r="J1" s="2" t="s">
        <v>300</v>
      </c>
      <c r="K1" s="2" t="s">
        <v>301</v>
      </c>
      <c r="L1" s="2" t="s">
        <v>302</v>
      </c>
      <c r="M1" s="2" t="s">
        <v>303</v>
      </c>
      <c r="N1" s="2" t="s">
        <v>304</v>
      </c>
      <c r="O1" s="2" t="s">
        <v>305</v>
      </c>
    </row>
    <row r="2" spans="1:15">
      <c r="A2" s="3" t="s">
        <v>306</v>
      </c>
    </row>
    <row r="3" spans="1:15">
      <c r="A3" s="4" t="s">
        <v>307</v>
      </c>
      <c r="C3" s="7" t="n">
        <v>52100</v>
      </c>
      <c r="J3" s="7" t="n">
        <v>96300</v>
      </c>
    </row>
    <row r="4" spans="1:15">
      <c r="A4" s="4" t="s">
        <v>308</v>
      </c>
      <c r="C4" s="5" t="n">
        <v>57200</v>
      </c>
      <c r="J4" s="5" t="n">
        <v>46900</v>
      </c>
    </row>
    <row r="5" spans="1:15">
      <c r="A5" s="4" t="s">
        <v>309</v>
      </c>
    </row>
    <row r="6" spans="1:15">
      <c r="A6" s="3" t="s">
        <v>306</v>
      </c>
    </row>
    <row r="7" spans="1:15">
      <c r="A7" s="4" t="s">
        <v>310</v>
      </c>
      <c r="B7" s="9" t="n">
        <v>0.8</v>
      </c>
      <c r="D7" s="10" t="n">
        <v>1006.7</v>
      </c>
      <c r="E7" s="11" t="n">
        <v>54.4</v>
      </c>
      <c r="G7" s="7" t="n">
        <v>0</v>
      </c>
      <c r="I7" s="9" t="n">
        <v>2.1</v>
      </c>
      <c r="K7" s="10" t="n">
        <v>4345.6</v>
      </c>
      <c r="L7" s="7" t="n">
        <v>56</v>
      </c>
      <c r="N7" s="11" t="n">
        <v>16.2</v>
      </c>
    </row>
    <row r="8" spans="1:15">
      <c r="A8" s="4" t="s">
        <v>311</v>
      </c>
      <c r="C8" s="5" t="n">
        <v>362</v>
      </c>
      <c r="J8" s="5" t="n">
        <v>-1490</v>
      </c>
    </row>
    <row r="9" spans="1:15">
      <c r="A9" s="4" t="s">
        <v>312</v>
      </c>
    </row>
    <row r="10" spans="1:15">
      <c r="A10" s="3" t="s">
        <v>306</v>
      </c>
    </row>
    <row r="11" spans="1:15">
      <c r="A11" s="4" t="s">
        <v>310</v>
      </c>
      <c r="B11" s="9" t="n">
        <v>3.1</v>
      </c>
      <c r="D11" s="12" t="n">
        <v>2260</v>
      </c>
      <c r="E11" s="11" t="n">
        <v>0.2</v>
      </c>
      <c r="F11" s="13" t="n">
        <v>0</v>
      </c>
      <c r="H11" s="14" t="n">
        <v>22.2</v>
      </c>
      <c r="I11" s="9" t="n">
        <v>4.7</v>
      </c>
      <c r="K11" s="12" t="n">
        <v>0</v>
      </c>
      <c r="L11" s="11" t="n">
        <v>0.3</v>
      </c>
      <c r="M11" s="15" t="n">
        <v>2.6</v>
      </c>
      <c r="O11" s="14" t="n">
        <v>26.1</v>
      </c>
    </row>
    <row r="12" spans="1:15">
      <c r="A12" s="4" t="s">
        <v>311</v>
      </c>
      <c r="C12" s="5" t="n">
        <v>2963</v>
      </c>
      <c r="J12" s="5" t="n">
        <v>2310</v>
      </c>
    </row>
    <row r="13" spans="1:15">
      <c r="A13" s="4" t="s">
        <v>313</v>
      </c>
    </row>
    <row r="14" spans="1:15">
      <c r="A14" s="3" t="s">
        <v>306</v>
      </c>
    </row>
    <row r="15" spans="1:15">
      <c r="A15" s="4" t="s">
        <v>314</v>
      </c>
      <c r="C15" s="5" t="n">
        <v>488</v>
      </c>
      <c r="J15" s="5" t="n">
        <v>546</v>
      </c>
    </row>
    <row r="16" spans="1:15">
      <c r="A16" s="4" t="s">
        <v>315</v>
      </c>
    </row>
    <row r="17" spans="1:15">
      <c r="A17" s="3" t="s">
        <v>306</v>
      </c>
    </row>
    <row r="18" spans="1:15">
      <c r="A18" s="4" t="s">
        <v>314</v>
      </c>
      <c r="C18" s="5" t="n">
        <v>1625</v>
      </c>
      <c r="J18" s="5" t="n">
        <v>1252</v>
      </c>
    </row>
    <row r="19" spans="1:15">
      <c r="A19" s="4" t="s">
        <v>316</v>
      </c>
    </row>
    <row r="20" spans="1:15">
      <c r="A20" s="3" t="s">
        <v>306</v>
      </c>
    </row>
    <row r="21" spans="1:15">
      <c r="A21" s="4" t="s">
        <v>317</v>
      </c>
      <c r="C21" s="5" t="n">
        <v>1409</v>
      </c>
      <c r="J21" s="5" t="n">
        <v>1453</v>
      </c>
    </row>
    <row r="22" spans="1:15">
      <c r="A22" s="4" t="s">
        <v>318</v>
      </c>
    </row>
    <row r="23" spans="1:15">
      <c r="A23" s="3" t="s">
        <v>306</v>
      </c>
    </row>
    <row r="24" spans="1:15">
      <c r="A24" s="4" t="s">
        <v>319</v>
      </c>
      <c r="C24" s="5" t="n">
        <v>0</v>
      </c>
      <c r="J24" s="5" t="n">
        <v>129</v>
      </c>
    </row>
    <row r="25" spans="1:15">
      <c r="A25" s="4" t="s">
        <v>320</v>
      </c>
    </row>
    <row r="26" spans="1:15">
      <c r="A26" s="3" t="s">
        <v>306</v>
      </c>
    </row>
    <row r="27" spans="1:15">
      <c r="A27" s="4" t="s">
        <v>319</v>
      </c>
      <c r="C27" s="5" t="n">
        <v>71</v>
      </c>
      <c r="J27" s="5" t="n">
        <v>395</v>
      </c>
    </row>
    <row r="28" spans="1:15">
      <c r="A28" s="4" t="s">
        <v>321</v>
      </c>
    </row>
    <row r="29" spans="1:15">
      <c r="A29" s="3" t="s">
        <v>306</v>
      </c>
    </row>
    <row r="30" spans="1:15">
      <c r="A30" s="4" t="s">
        <v>322</v>
      </c>
      <c r="C30" s="7" t="n">
        <v>-126</v>
      </c>
      <c r="J30" s="7" t="n">
        <v>-19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8</v>
      </c>
      <c r="D1" s="2" t="s">
        <v>1</v>
      </c>
    </row>
    <row r="2" spans="1:5">
      <c r="B2" s="2" t="s">
        <v>2</v>
      </c>
      <c r="C2" s="2" t="s">
        <v>69</v>
      </c>
      <c r="D2" s="2" t="s">
        <v>2</v>
      </c>
      <c r="E2" s="2" t="s">
        <v>69</v>
      </c>
    </row>
    <row r="3" spans="1:5">
      <c r="A3" s="3" t="s">
        <v>324</v>
      </c>
    </row>
    <row r="4" spans="1:5">
      <c r="A4" s="4" t="s">
        <v>325</v>
      </c>
      <c r="B4" s="7" t="n">
        <v>-633</v>
      </c>
      <c r="C4" s="7" t="n">
        <v>-64</v>
      </c>
      <c r="D4" s="7" t="n">
        <v>-1109</v>
      </c>
      <c r="E4" s="7" t="n">
        <v>-64</v>
      </c>
    </row>
    <row r="5" spans="1:5">
      <c r="A5" s="4" t="s">
        <v>326</v>
      </c>
      <c r="B5" s="5" t="n">
        <v>-633</v>
      </c>
      <c r="C5" s="5" t="n">
        <v>-38</v>
      </c>
      <c r="D5" s="5" t="n">
        <v>-1109</v>
      </c>
      <c r="E5" s="5" t="n">
        <v>-38</v>
      </c>
    </row>
    <row r="6" spans="1:5">
      <c r="A6" s="4" t="s">
        <v>327</v>
      </c>
      <c r="B6" s="5" t="n">
        <v>183</v>
      </c>
      <c r="C6" s="5" t="n">
        <v>2850</v>
      </c>
      <c r="D6" s="5" t="n">
        <v>915</v>
      </c>
      <c r="E6" s="5" t="n">
        <v>2782</v>
      </c>
    </row>
    <row r="7" spans="1:5">
      <c r="A7" s="4" t="s">
        <v>328</v>
      </c>
      <c r="B7" s="5" t="n">
        <v>1763</v>
      </c>
      <c r="C7" s="5" t="n">
        <v>-670</v>
      </c>
      <c r="D7" s="5" t="n">
        <v>1031</v>
      </c>
      <c r="E7" s="5" t="n">
        <v>-602</v>
      </c>
    </row>
    <row r="8" spans="1:5">
      <c r="A8" s="4" t="s">
        <v>329</v>
      </c>
      <c r="B8" s="5" t="n">
        <v>1946</v>
      </c>
      <c r="C8" s="5" t="n">
        <v>2180</v>
      </c>
      <c r="D8" s="5" t="n">
        <v>1946</v>
      </c>
      <c r="E8" s="5" t="n">
        <v>2180</v>
      </c>
    </row>
    <row r="9" spans="1:5">
      <c r="A9" s="4" t="s">
        <v>330</v>
      </c>
      <c r="B9" s="5" t="n">
        <v>0</v>
      </c>
      <c r="C9" s="5" t="n">
        <v>-313</v>
      </c>
      <c r="D9" s="5" t="n">
        <v>0</v>
      </c>
      <c r="E9" s="5" t="n">
        <v>-499</v>
      </c>
    </row>
    <row r="10" spans="1:5">
      <c r="A10" s="4" t="s">
        <v>331</v>
      </c>
    </row>
    <row r="11" spans="1:5">
      <c r="A11" s="3" t="s">
        <v>324</v>
      </c>
    </row>
    <row r="12" spans="1:5">
      <c r="A12" s="4" t="s">
        <v>327</v>
      </c>
      <c r="B12" s="5" t="n">
        <v>-9</v>
      </c>
      <c r="C12" s="5" t="n">
        <v>17</v>
      </c>
      <c r="D12" s="5" t="n">
        <v>-7</v>
      </c>
      <c r="E12" s="5" t="n">
        <v>0</v>
      </c>
    </row>
    <row r="13" spans="1:5">
      <c r="A13" s="4" t="s">
        <v>328</v>
      </c>
      <c r="B13" s="5" t="n">
        <v>9</v>
      </c>
      <c r="C13" s="5" t="n">
        <v>77</v>
      </c>
      <c r="D13" s="5" t="n">
        <v>7</v>
      </c>
      <c r="E13" s="5" t="n">
        <v>94</v>
      </c>
    </row>
    <row r="14" spans="1:5">
      <c r="A14" s="4" t="s">
        <v>329</v>
      </c>
      <c r="B14" s="5" t="n">
        <v>0</v>
      </c>
      <c r="C14" s="5" t="n">
        <v>94</v>
      </c>
      <c r="D14" s="5" t="n">
        <v>0</v>
      </c>
      <c r="E14" s="5" t="n">
        <v>94</v>
      </c>
    </row>
    <row r="15" spans="1:5">
      <c r="A15" s="4" t="s">
        <v>330</v>
      </c>
      <c r="B15" s="5" t="n">
        <v>0</v>
      </c>
      <c r="C15" s="5" t="n">
        <v>51</v>
      </c>
      <c r="D15" s="5" t="n">
        <v>0</v>
      </c>
      <c r="E15" s="5" t="n">
        <v>63</v>
      </c>
    </row>
    <row r="16" spans="1:5">
      <c r="A16" s="4" t="s">
        <v>332</v>
      </c>
    </row>
    <row r="17" spans="1:5">
      <c r="A17" s="3" t="s">
        <v>324</v>
      </c>
    </row>
    <row r="18" spans="1:5">
      <c r="A18" s="4" t="s">
        <v>327</v>
      </c>
      <c r="B18" s="5" t="n">
        <v>1637</v>
      </c>
      <c r="C18" s="5" t="n">
        <v>2711</v>
      </c>
      <c r="D18" s="5" t="n">
        <v>1611</v>
      </c>
      <c r="E18" s="5" t="n">
        <v>2101</v>
      </c>
    </row>
    <row r="19" spans="1:5">
      <c r="A19" s="4" t="s">
        <v>328</v>
      </c>
      <c r="B19" s="5" t="n">
        <v>-1185</v>
      </c>
      <c r="C19" s="5" t="n">
        <v>-170</v>
      </c>
      <c r="D19" s="5" t="n">
        <v>-1159</v>
      </c>
      <c r="E19" s="5" t="n">
        <v>440</v>
      </c>
    </row>
    <row r="20" spans="1:5">
      <c r="A20" s="4" t="s">
        <v>329</v>
      </c>
      <c r="B20" s="5" t="n">
        <v>452</v>
      </c>
      <c r="C20" s="5" t="n">
        <v>2541</v>
      </c>
      <c r="D20" s="5" t="n">
        <v>452</v>
      </c>
      <c r="E20" s="5" t="n">
        <v>2541</v>
      </c>
    </row>
    <row r="21" spans="1:5">
      <c r="A21" s="4" t="s">
        <v>330</v>
      </c>
      <c r="B21" s="5" t="n">
        <v>0</v>
      </c>
      <c r="C21" s="5" t="n">
        <v>20</v>
      </c>
      <c r="D21" s="5" t="n">
        <v>0</v>
      </c>
      <c r="E21" s="5" t="n">
        <v>195</v>
      </c>
    </row>
    <row r="22" spans="1:5">
      <c r="A22" s="4" t="s">
        <v>333</v>
      </c>
    </row>
    <row r="23" spans="1:5">
      <c r="A23" s="3" t="s">
        <v>324</v>
      </c>
    </row>
    <row r="24" spans="1:5">
      <c r="A24" s="4" t="s">
        <v>327</v>
      </c>
      <c r="B24" s="5" t="n">
        <v>-1445</v>
      </c>
      <c r="C24" s="5" t="n">
        <v>122</v>
      </c>
      <c r="D24" s="5" t="n">
        <v>-689</v>
      </c>
      <c r="E24" s="5" t="n">
        <v>681</v>
      </c>
    </row>
    <row r="25" spans="1:5">
      <c r="A25" s="4" t="s">
        <v>328</v>
      </c>
      <c r="B25" s="5" t="n">
        <v>2939</v>
      </c>
      <c r="C25" s="5" t="n">
        <v>-577</v>
      </c>
      <c r="D25" s="5" t="n">
        <v>2183</v>
      </c>
      <c r="E25" s="5" t="n">
        <v>-1136</v>
      </c>
    </row>
    <row r="26" spans="1:5">
      <c r="A26" s="4" t="s">
        <v>329</v>
      </c>
      <c r="B26" s="5" t="n">
        <v>1494</v>
      </c>
      <c r="C26" s="5" t="n">
        <v>-455</v>
      </c>
      <c r="D26" s="5" t="n">
        <v>1494</v>
      </c>
      <c r="E26" s="5" t="n">
        <v>-455</v>
      </c>
    </row>
    <row r="27" spans="1:5">
      <c r="A27" s="4" t="s">
        <v>330</v>
      </c>
      <c r="B27" s="7" t="n">
        <v>0</v>
      </c>
      <c r="C27" s="7" t="n">
        <v>-384</v>
      </c>
      <c r="D27" s="7" t="n">
        <v>0</v>
      </c>
      <c r="E27" s="7" t="n">
        <v>-7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v>
      </c>
      <c r="B1" s="2" t="s">
        <v>68</v>
      </c>
      <c r="E1" s="2" t="s">
        <v>1</v>
      </c>
    </row>
    <row r="2" spans="1:6">
      <c r="B2" s="2" t="s">
        <v>2</v>
      </c>
      <c r="C2" s="2" t="s">
        <v>69</v>
      </c>
      <c r="D2" s="2" t="s">
        <v>70</v>
      </c>
      <c r="E2" s="2" t="s">
        <v>2</v>
      </c>
      <c r="F2" s="2" t="s">
        <v>69</v>
      </c>
    </row>
    <row r="3" spans="1:6">
      <c r="A3" s="3" t="s">
        <v>71</v>
      </c>
    </row>
    <row r="4" spans="1:6">
      <c r="A4" s="4" t="s">
        <v>72</v>
      </c>
      <c r="B4" s="7" t="n">
        <v>83379</v>
      </c>
      <c r="C4" s="7" t="n">
        <v>51531</v>
      </c>
      <c r="E4" s="7" t="n">
        <v>127833</v>
      </c>
      <c r="F4" s="7" t="n">
        <v>72659</v>
      </c>
    </row>
    <row r="5" spans="1:6">
      <c r="A5" s="4" t="s">
        <v>73</v>
      </c>
      <c r="B5" s="5" t="n">
        <v>36824</v>
      </c>
      <c r="C5" s="5" t="n">
        <v>35604</v>
      </c>
      <c r="E5" s="5" t="n">
        <v>71964</v>
      </c>
      <c r="F5" s="5" t="n">
        <v>73507</v>
      </c>
    </row>
    <row r="6" spans="1:6">
      <c r="A6" s="4" t="s">
        <v>74</v>
      </c>
      <c r="B6" s="5" t="n">
        <v>120203</v>
      </c>
      <c r="C6" s="5" t="n">
        <v>87135</v>
      </c>
      <c r="E6" s="5" t="n">
        <v>199797</v>
      </c>
      <c r="F6" s="5" t="n">
        <v>146166</v>
      </c>
    </row>
    <row r="7" spans="1:6">
      <c r="A7" s="3" t="s">
        <v>75</v>
      </c>
    </row>
    <row r="8" spans="1:6">
      <c r="A8" s="4" t="s">
        <v>76</v>
      </c>
      <c r="B8" s="5" t="n">
        <v>65274</v>
      </c>
      <c r="C8" s="5" t="n">
        <v>39515</v>
      </c>
      <c r="E8" s="5" t="n">
        <v>99319</v>
      </c>
      <c r="F8" s="5" t="n">
        <v>54266</v>
      </c>
    </row>
    <row r="9" spans="1:6">
      <c r="A9" s="4" t="s">
        <v>77</v>
      </c>
      <c r="B9" s="5" t="n">
        <v>17122</v>
      </c>
      <c r="C9" s="5" t="n">
        <v>19277</v>
      </c>
      <c r="E9" s="5" t="n">
        <v>35719</v>
      </c>
      <c r="F9" s="5" t="n">
        <v>39748</v>
      </c>
    </row>
    <row r="10" spans="1:6">
      <c r="A10" s="4" t="s">
        <v>78</v>
      </c>
      <c r="B10" s="5" t="n">
        <v>82396</v>
      </c>
      <c r="C10" s="5" t="n">
        <v>58792</v>
      </c>
      <c r="E10" s="5" t="n">
        <v>135038</v>
      </c>
      <c r="F10" s="5" t="n">
        <v>94014</v>
      </c>
    </row>
    <row r="11" spans="1:6">
      <c r="A11" s="4" t="s">
        <v>79</v>
      </c>
      <c r="B11" s="5" t="n">
        <v>37807</v>
      </c>
      <c r="C11" s="5" t="n">
        <v>28343</v>
      </c>
      <c r="E11" s="5" t="n">
        <v>64759</v>
      </c>
      <c r="F11" s="5" t="n">
        <v>52152</v>
      </c>
    </row>
    <row r="12" spans="1:6">
      <c r="A12" s="3" t="s">
        <v>80</v>
      </c>
    </row>
    <row r="13" spans="1:6">
      <c r="A13" s="4" t="s">
        <v>81</v>
      </c>
      <c r="B13" s="5" t="n">
        <v>29382</v>
      </c>
      <c r="C13" s="5" t="n">
        <v>17325</v>
      </c>
      <c r="E13" s="5" t="n">
        <v>59274</v>
      </c>
      <c r="F13" s="5" t="n">
        <v>49965</v>
      </c>
    </row>
    <row r="14" spans="1:6">
      <c r="A14" s="4" t="s">
        <v>82</v>
      </c>
      <c r="B14" s="5" t="n">
        <v>15218</v>
      </c>
      <c r="C14" s="5" t="n">
        <v>15247</v>
      </c>
      <c r="E14" s="5" t="n">
        <v>30883</v>
      </c>
      <c r="F14" s="5" t="n">
        <v>29900</v>
      </c>
    </row>
    <row r="15" spans="1:6">
      <c r="A15" s="4" t="s">
        <v>83</v>
      </c>
      <c r="B15" s="5" t="n">
        <v>5624</v>
      </c>
      <c r="C15" s="5" t="n">
        <v>7205</v>
      </c>
      <c r="E15" s="5" t="n">
        <v>11403</v>
      </c>
      <c r="F15" s="5" t="n">
        <v>16002</v>
      </c>
    </row>
    <row r="16" spans="1:6">
      <c r="A16" s="4" t="s">
        <v>84</v>
      </c>
      <c r="B16" s="5" t="n">
        <v>0</v>
      </c>
      <c r="D16" s="7" t="n">
        <v>0</v>
      </c>
      <c r="E16" s="5" t="n">
        <v>476</v>
      </c>
      <c r="F16" s="5" t="n">
        <v>0</v>
      </c>
    </row>
    <row r="17" spans="1:6">
      <c r="A17" s="4" t="s">
        <v>85</v>
      </c>
      <c r="B17" s="5" t="n">
        <v>50224</v>
      </c>
      <c r="C17" s="5" t="n">
        <v>39777</v>
      </c>
      <c r="E17" s="5" t="n">
        <v>102036</v>
      </c>
      <c r="F17" s="5" t="n">
        <v>95867</v>
      </c>
    </row>
    <row r="18" spans="1:6">
      <c r="A18" s="4" t="s">
        <v>86</v>
      </c>
      <c r="B18" s="5" t="n">
        <v>-12417</v>
      </c>
      <c r="C18" s="5" t="n">
        <v>-11434</v>
      </c>
      <c r="E18" s="5" t="n">
        <v>-37277</v>
      </c>
      <c r="F18" s="5" t="n">
        <v>-43715</v>
      </c>
    </row>
    <row r="19" spans="1:6">
      <c r="A19" s="4" t="s">
        <v>87</v>
      </c>
      <c r="B19" s="5" t="n">
        <v>430</v>
      </c>
      <c r="C19" s="5" t="n">
        <v>155</v>
      </c>
      <c r="E19" s="5" t="n">
        <v>48</v>
      </c>
      <c r="F19" s="5" t="n">
        <v>1197</v>
      </c>
    </row>
    <row r="20" spans="1:6">
      <c r="A20" s="4" t="s">
        <v>88</v>
      </c>
      <c r="B20" s="5" t="n">
        <v>667</v>
      </c>
      <c r="C20" s="5" t="n">
        <v>897</v>
      </c>
      <c r="E20" s="5" t="n">
        <v>1380</v>
      </c>
      <c r="F20" s="5" t="n">
        <v>1775</v>
      </c>
    </row>
    <row r="21" spans="1:6">
      <c r="A21" s="4" t="s">
        <v>89</v>
      </c>
      <c r="B21" s="5" t="n">
        <v>-11320</v>
      </c>
      <c r="C21" s="5" t="n">
        <v>-10382</v>
      </c>
      <c r="E21" s="5" t="n">
        <v>-35849</v>
      </c>
      <c r="F21" s="5" t="n">
        <v>-40743</v>
      </c>
    </row>
    <row r="22" spans="1:6">
      <c r="A22" s="4" t="s">
        <v>90</v>
      </c>
      <c r="B22" s="5" t="n">
        <v>370</v>
      </c>
      <c r="C22" s="5" t="n">
        <v>3542</v>
      </c>
      <c r="E22" s="5" t="n">
        <v>-109</v>
      </c>
      <c r="F22" s="5" t="n">
        <v>14688</v>
      </c>
    </row>
    <row r="23" spans="1:6">
      <c r="A23" s="4" t="s">
        <v>91</v>
      </c>
      <c r="B23" s="7" t="n">
        <v>-10950</v>
      </c>
      <c r="C23" s="7" t="n">
        <v>-6840</v>
      </c>
      <c r="E23" s="7" t="n">
        <v>-35958</v>
      </c>
      <c r="F23" s="7" t="n">
        <v>-26055</v>
      </c>
    </row>
    <row r="24" spans="1:6">
      <c r="A24" s="4" t="s">
        <v>92</v>
      </c>
      <c r="B24" s="8" t="n">
        <v>-0.27</v>
      </c>
      <c r="C24" s="8" t="n">
        <v>-0.17</v>
      </c>
      <c r="E24" s="8" t="n">
        <v>-0.89</v>
      </c>
      <c r="F24" s="8" t="n">
        <v>-0.65</v>
      </c>
    </row>
    <row r="25" spans="1:6">
      <c r="A25" s="4" t="s">
        <v>93</v>
      </c>
      <c r="B25" s="8" t="n">
        <v>-0.27</v>
      </c>
      <c r="C25" s="8" t="n">
        <v>-0.17</v>
      </c>
      <c r="E25" s="8" t="n">
        <v>-0.89</v>
      </c>
      <c r="F25" s="8" t="n">
        <v>-0.65</v>
      </c>
    </row>
    <row r="26" spans="1:6">
      <c r="A26" s="4" t="s">
        <v>94</v>
      </c>
      <c r="B26" s="5" t="n">
        <v>40616</v>
      </c>
      <c r="C26" s="5" t="n">
        <v>40051</v>
      </c>
      <c r="E26" s="5" t="n">
        <v>40527</v>
      </c>
      <c r="F26" s="5" t="n">
        <v>40022</v>
      </c>
    </row>
    <row r="27" spans="1:6">
      <c r="A27" s="4" t="s">
        <v>95</v>
      </c>
      <c r="B27" s="5" t="n">
        <v>40616</v>
      </c>
      <c r="C27" s="5" t="n">
        <v>40051</v>
      </c>
      <c r="E27" s="5" t="n">
        <v>40527</v>
      </c>
      <c r="F27" s="5" t="n">
        <v>40022</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8</v>
      </c>
      <c r="D1" s="2" t="s">
        <v>1</v>
      </c>
    </row>
    <row r="2" spans="1:5">
      <c r="B2" s="2" t="s">
        <v>2</v>
      </c>
      <c r="C2" s="2" t="s">
        <v>69</v>
      </c>
      <c r="D2" s="2" t="s">
        <v>2</v>
      </c>
      <c r="E2" s="2" t="s">
        <v>69</v>
      </c>
    </row>
    <row r="3" spans="1:5">
      <c r="A3" s="4" t="s">
        <v>335</v>
      </c>
    </row>
    <row r="4" spans="1:5">
      <c r="A4" s="3" t="s">
        <v>336</v>
      </c>
    </row>
    <row r="5" spans="1:5">
      <c r="A5" s="4" t="s">
        <v>337</v>
      </c>
      <c r="B5" s="5" t="n">
        <v>3</v>
      </c>
      <c r="C5" s="16" t="n">
        <v>3.2</v>
      </c>
      <c r="D5" s="5" t="n">
        <v>3</v>
      </c>
      <c r="E5" s="16" t="n">
        <v>3.2</v>
      </c>
    </row>
    <row r="6" spans="1:5">
      <c r="A6" s="4" t="s">
        <v>338</v>
      </c>
    </row>
    <row r="7" spans="1:5">
      <c r="A7" s="3" t="s">
        <v>336</v>
      </c>
    </row>
    <row r="8" spans="1:5">
      <c r="A8" s="4" t="s">
        <v>337</v>
      </c>
      <c r="B8" s="16" t="n">
        <v>0.5</v>
      </c>
      <c r="C8" s="16" t="n">
        <v>0.6</v>
      </c>
      <c r="D8" s="16" t="n">
        <v>0.5</v>
      </c>
      <c r="E8" s="16" t="n">
        <v>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39</v>
      </c>
      <c r="B1" s="2" t="s">
        <v>300</v>
      </c>
    </row>
    <row r="2" spans="1:2">
      <c r="A2" s="3" t="s">
        <v>155</v>
      </c>
    </row>
    <row r="3" spans="1:2">
      <c r="A3" s="4" t="s">
        <v>340</v>
      </c>
      <c r="B3" s="7" t="n">
        <v>7007</v>
      </c>
    </row>
    <row r="4" spans="1:2">
      <c r="A4" s="4" t="s">
        <v>341</v>
      </c>
      <c r="B4" s="5" t="n">
        <v>-10</v>
      </c>
    </row>
    <row r="5" spans="1:2">
      <c r="A5" s="4" t="s">
        <v>342</v>
      </c>
      <c r="B5" s="7" t="n">
        <v>69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3</v>
      </c>
      <c r="B1" s="2" t="s">
        <v>2</v>
      </c>
      <c r="C1" s="2" t="s">
        <v>23</v>
      </c>
    </row>
    <row r="2" spans="1:3">
      <c r="A2" s="3" t="s">
        <v>344</v>
      </c>
    </row>
    <row r="3" spans="1:3">
      <c r="A3" s="4" t="s">
        <v>345</v>
      </c>
      <c r="B3" s="7" t="n">
        <v>113165</v>
      </c>
      <c r="C3" s="7" t="n">
        <v>162062</v>
      </c>
    </row>
    <row r="4" spans="1:3">
      <c r="A4" s="4" t="s">
        <v>346</v>
      </c>
      <c r="B4" s="5" t="n">
        <v>-27</v>
      </c>
      <c r="C4" s="5" t="n">
        <v>-28</v>
      </c>
    </row>
    <row r="5" spans="1:3">
      <c r="A5" s="4" t="s">
        <v>28</v>
      </c>
      <c r="B5" s="5" t="n">
        <v>113138</v>
      </c>
      <c r="C5" s="5" t="n">
        <v>162034</v>
      </c>
    </row>
    <row r="6" spans="1:3">
      <c r="A6" s="4" t="s">
        <v>347</v>
      </c>
    </row>
    <row r="7" spans="1:3">
      <c r="A7" s="3" t="s">
        <v>344</v>
      </c>
    </row>
    <row r="8" spans="1:3">
      <c r="A8" s="4" t="s">
        <v>345</v>
      </c>
      <c r="B8" s="5" t="n">
        <v>84513</v>
      </c>
      <c r="C8" s="5" t="n">
        <v>131151</v>
      </c>
    </row>
    <row r="9" spans="1:3">
      <c r="A9" s="4" t="s">
        <v>348</v>
      </c>
    </row>
    <row r="10" spans="1:3">
      <c r="A10" s="3" t="s">
        <v>344</v>
      </c>
    </row>
    <row r="11" spans="1:3">
      <c r="A11" s="4" t="s">
        <v>345</v>
      </c>
      <c r="B11" s="5" t="n">
        <v>6067</v>
      </c>
      <c r="C11" s="5" t="n">
        <v>9321</v>
      </c>
    </row>
    <row r="12" spans="1:3">
      <c r="A12" s="4" t="s">
        <v>349</v>
      </c>
    </row>
    <row r="13" spans="1:3">
      <c r="A13" s="3" t="s">
        <v>344</v>
      </c>
    </row>
    <row r="14" spans="1:3">
      <c r="A14" s="4" t="s">
        <v>345</v>
      </c>
      <c r="B14" s="5" t="n">
        <v>1865</v>
      </c>
      <c r="C14" s="5" t="n">
        <v>3569</v>
      </c>
    </row>
    <row r="15" spans="1:3">
      <c r="A15" s="4" t="s">
        <v>350</v>
      </c>
    </row>
    <row r="16" spans="1:3">
      <c r="A16" s="3" t="s">
        <v>344</v>
      </c>
    </row>
    <row r="17" spans="1:3">
      <c r="A17" s="4" t="s">
        <v>345</v>
      </c>
      <c r="B17" s="5" t="n">
        <v>12082</v>
      </c>
      <c r="C17" s="5" t="n">
        <v>10684</v>
      </c>
    </row>
    <row r="18" spans="1:3">
      <c r="A18" s="4" t="s">
        <v>351</v>
      </c>
    </row>
    <row r="19" spans="1:3">
      <c r="A19" s="3" t="s">
        <v>344</v>
      </c>
    </row>
    <row r="20" spans="1:3">
      <c r="A20" s="4" t="s">
        <v>345</v>
      </c>
      <c r="B20" s="7" t="n">
        <v>8638</v>
      </c>
      <c r="C20" s="7" t="n">
        <v>7337</v>
      </c>
    </row>
    <row r="21" spans="1:3">
      <c r="A21" s="4" t="s">
        <v>352</v>
      </c>
    </row>
    <row r="22" spans="1:3">
      <c r="A22" s="3" t="s">
        <v>344</v>
      </c>
    </row>
    <row r="23" spans="1:3">
      <c r="A23" s="4" t="s">
        <v>353</v>
      </c>
      <c r="B23" s="4" t="s">
        <v>354</v>
      </c>
      <c r="C23" s="4" t="s">
        <v>355</v>
      </c>
    </row>
    <row r="24" spans="1:3">
      <c r="A24" s="4" t="s">
        <v>356</v>
      </c>
    </row>
    <row r="25" spans="1:3">
      <c r="A25" s="3" t="s">
        <v>344</v>
      </c>
    </row>
    <row r="26" spans="1:3">
      <c r="A26" s="4" t="s">
        <v>28</v>
      </c>
      <c r="B26" s="7" t="n">
        <v>39000</v>
      </c>
      <c r="C26" s="7" t="n">
        <v>45300</v>
      </c>
    </row>
    <row r="27" spans="1:3">
      <c r="A27" s="4" t="s">
        <v>357</v>
      </c>
    </row>
    <row r="28" spans="1:3">
      <c r="A28" s="3" t="s">
        <v>344</v>
      </c>
    </row>
    <row r="29" spans="1:3">
      <c r="A29" s="4" t="s">
        <v>28</v>
      </c>
      <c r="B29" s="7" t="n">
        <v>1000</v>
      </c>
      <c r="C29" s="7" t="n">
        <v>2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8</v>
      </c>
      <c r="B1" s="2" t="s">
        <v>2</v>
      </c>
      <c r="C1" s="2" t="s">
        <v>23</v>
      </c>
    </row>
    <row r="2" spans="1:3">
      <c r="A2" s="3" t="s">
        <v>161</v>
      </c>
    </row>
    <row r="3" spans="1:3">
      <c r="A3" s="4" t="s">
        <v>359</v>
      </c>
      <c r="B3" s="7" t="n">
        <v>33971</v>
      </c>
      <c r="C3" s="7" t="n">
        <v>42268</v>
      </c>
    </row>
    <row r="4" spans="1:3">
      <c r="A4" s="4" t="s">
        <v>360</v>
      </c>
      <c r="B4" s="5" t="n">
        <v>-4574</v>
      </c>
      <c r="C4" s="5" t="n">
        <v>-6831</v>
      </c>
    </row>
    <row r="5" spans="1:3">
      <c r="A5" s="4" t="s">
        <v>361</v>
      </c>
      <c r="B5" s="5" t="n">
        <v>29397</v>
      </c>
      <c r="C5" s="5" t="n">
        <v>35437</v>
      </c>
    </row>
    <row r="6" spans="1:3">
      <c r="A6" s="4" t="s">
        <v>362</v>
      </c>
      <c r="B6" s="5" t="n">
        <v>-906</v>
      </c>
      <c r="C6" s="5" t="n">
        <v>-1386</v>
      </c>
    </row>
    <row r="7" spans="1:3">
      <c r="A7" s="4" t="s">
        <v>363</v>
      </c>
      <c r="B7" s="5" t="n">
        <v>28491</v>
      </c>
      <c r="C7" s="5" t="n">
        <v>34051</v>
      </c>
    </row>
    <row r="8" spans="1:3">
      <c r="A8" s="4" t="s">
        <v>364</v>
      </c>
      <c r="B8" s="5" t="n">
        <v>-16409</v>
      </c>
      <c r="C8" s="5" t="n">
        <v>-23367</v>
      </c>
    </row>
    <row r="9" spans="1:3">
      <c r="A9" s="4" t="s">
        <v>365</v>
      </c>
      <c r="B9" s="5" t="n">
        <v>12082</v>
      </c>
      <c r="C9" s="7" t="n">
        <v>10684</v>
      </c>
    </row>
    <row r="10" spans="1:3">
      <c r="A10" s="4" t="s">
        <v>366</v>
      </c>
      <c r="B10" s="5" t="n">
        <v>7553</v>
      </c>
    </row>
    <row r="11" spans="1:3">
      <c r="A11" s="5" t="n">
        <v>2019</v>
      </c>
      <c r="B11" s="5" t="n">
        <v>15105</v>
      </c>
    </row>
    <row r="12" spans="1:3">
      <c r="A12" s="5" t="n">
        <v>2020</v>
      </c>
      <c r="B12" s="5" t="n">
        <v>11313</v>
      </c>
    </row>
    <row r="13" spans="1:3">
      <c r="A13" s="4" t="s">
        <v>359</v>
      </c>
      <c r="B13" s="7" t="n">
        <v>339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7</v>
      </c>
      <c r="B1" s="2" t="s">
        <v>2</v>
      </c>
      <c r="C1" s="2" t="s">
        <v>23</v>
      </c>
    </row>
    <row r="2" spans="1:3">
      <c r="A2" s="3" t="s">
        <v>368</v>
      </c>
    </row>
    <row r="3" spans="1:3">
      <c r="A3" s="4" t="s">
        <v>369</v>
      </c>
      <c r="B3" s="7" t="n">
        <v>34263</v>
      </c>
      <c r="C3" s="7" t="n">
        <v>37219</v>
      </c>
    </row>
    <row r="4" spans="1:3">
      <c r="A4" s="4" t="s">
        <v>370</v>
      </c>
      <c r="B4" s="5" t="n">
        <v>45589</v>
      </c>
      <c r="C4" s="5" t="n">
        <v>59456</v>
      </c>
    </row>
    <row r="5" spans="1:3">
      <c r="A5" s="4" t="s">
        <v>371</v>
      </c>
      <c r="B5" s="5" t="n">
        <v>68301</v>
      </c>
      <c r="C5" s="5" t="n">
        <v>89632</v>
      </c>
    </row>
    <row r="6" spans="1:3">
      <c r="A6" s="4" t="s">
        <v>372</v>
      </c>
      <c r="B6" s="5" t="n">
        <v>148153</v>
      </c>
      <c r="C6" s="5" t="n">
        <v>186307</v>
      </c>
    </row>
    <row r="7" spans="1:3">
      <c r="A7" s="4" t="s">
        <v>373</v>
      </c>
    </row>
    <row r="8" spans="1:3">
      <c r="A8" s="3" t="s">
        <v>368</v>
      </c>
    </row>
    <row r="9" spans="1:3">
      <c r="A9" s="4" t="s">
        <v>371</v>
      </c>
      <c r="B9" s="5" t="n">
        <v>66000</v>
      </c>
      <c r="C9" s="5" t="n">
        <v>48100</v>
      </c>
    </row>
    <row r="10" spans="1:3">
      <c r="A10" s="4" t="s">
        <v>374</v>
      </c>
    </row>
    <row r="11" spans="1:3">
      <c r="A11" s="3" t="s">
        <v>368</v>
      </c>
    </row>
    <row r="12" spans="1:3">
      <c r="A12" s="4" t="s">
        <v>371</v>
      </c>
      <c r="B12" s="7" t="n">
        <v>55000</v>
      </c>
      <c r="C12" s="7" t="n">
        <v>67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2</v>
      </c>
      <c r="C1" s="2" t="s">
        <v>23</v>
      </c>
    </row>
    <row r="2" spans="1:3">
      <c r="A2" s="3" t="s">
        <v>376</v>
      </c>
    </row>
    <row r="3" spans="1:3">
      <c r="A3" s="4" t="s">
        <v>377</v>
      </c>
      <c r="B3" s="7" t="n">
        <v>91492</v>
      </c>
      <c r="C3" s="7" t="n">
        <v>118741</v>
      </c>
    </row>
    <row r="4" spans="1:3">
      <c r="A4" s="4" t="s">
        <v>47</v>
      </c>
      <c r="B4" s="5" t="n">
        <v>32917</v>
      </c>
      <c r="C4" s="5" t="n">
        <v>38622</v>
      </c>
    </row>
    <row r="5" spans="1:3">
      <c r="A5" s="4" t="s">
        <v>378</v>
      </c>
      <c r="B5" s="5" t="n">
        <v>58575</v>
      </c>
      <c r="C5" s="5" t="n">
        <v>80119</v>
      </c>
    </row>
    <row r="6" spans="1:3">
      <c r="A6" s="4" t="s">
        <v>379</v>
      </c>
    </row>
    <row r="7" spans="1:3">
      <c r="A7" s="3" t="s">
        <v>376</v>
      </c>
    </row>
    <row r="8" spans="1:3">
      <c r="A8" s="4" t="s">
        <v>377</v>
      </c>
      <c r="B8" s="5" t="n">
        <v>7055</v>
      </c>
      <c r="C8" s="5" t="n">
        <v>22245</v>
      </c>
    </row>
    <row r="9" spans="1:3">
      <c r="A9" s="4" t="s">
        <v>380</v>
      </c>
    </row>
    <row r="10" spans="1:3">
      <c r="A10" s="3" t="s">
        <v>376</v>
      </c>
    </row>
    <row r="11" spans="1:3">
      <c r="A11" s="4" t="s">
        <v>377</v>
      </c>
      <c r="B11" s="5" t="n">
        <v>84437</v>
      </c>
      <c r="C11" s="5" t="n">
        <v>96496</v>
      </c>
    </row>
    <row r="12" spans="1:3">
      <c r="A12" s="4" t="s">
        <v>356</v>
      </c>
    </row>
    <row r="13" spans="1:3">
      <c r="A13" s="3" t="s">
        <v>376</v>
      </c>
    </row>
    <row r="14" spans="1:3">
      <c r="A14" s="4" t="s">
        <v>377</v>
      </c>
      <c r="B14" s="7" t="n">
        <v>25900</v>
      </c>
      <c r="C14" s="7" t="n">
        <v>32500</v>
      </c>
    </row>
    <row r="15" spans="1:3">
      <c r="A15" s="4" t="s">
        <v>381</v>
      </c>
    </row>
    <row r="16" spans="1:3">
      <c r="A16" s="3" t="s">
        <v>376</v>
      </c>
    </row>
    <row r="17" spans="1:3">
      <c r="A17" s="4" t="s">
        <v>353</v>
      </c>
      <c r="B17" s="4" t="s">
        <v>382</v>
      </c>
      <c r="C17" s="4" t="s">
        <v>3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383</v>
      </c>
      <c r="B1" s="2" t="s">
        <v>384</v>
      </c>
      <c r="C1" s="2" t="s">
        <v>385</v>
      </c>
      <c r="D1" s="2" t="s">
        <v>386</v>
      </c>
    </row>
    <row r="2" spans="1:4">
      <c r="A2" s="3" t="s">
        <v>387</v>
      </c>
    </row>
    <row r="3" spans="1:4">
      <c r="A3" s="4" t="s">
        <v>388</v>
      </c>
      <c r="D3" s="5" t="n">
        <v>2</v>
      </c>
    </row>
    <row r="4" spans="1:4">
      <c r="A4" s="4" t="s">
        <v>389</v>
      </c>
    </row>
    <row r="5" spans="1:4">
      <c r="A5" s="3" t="s">
        <v>387</v>
      </c>
    </row>
    <row r="6" spans="1:4">
      <c r="A6" s="4" t="s">
        <v>390</v>
      </c>
      <c r="C6" s="5" t="n">
        <v>4</v>
      </c>
    </row>
    <row r="7" spans="1:4">
      <c r="A7" s="4" t="s">
        <v>391</v>
      </c>
    </row>
    <row r="8" spans="1:4">
      <c r="A8" s="3" t="s">
        <v>387</v>
      </c>
    </row>
    <row r="9" spans="1:4">
      <c r="A9" s="4" t="s">
        <v>390</v>
      </c>
      <c r="C9" s="5" t="n">
        <v>2</v>
      </c>
    </row>
    <row r="10" spans="1:4">
      <c r="A10" s="4" t="s">
        <v>392</v>
      </c>
    </row>
    <row r="11" spans="1:4">
      <c r="A11" s="3" t="s">
        <v>387</v>
      </c>
    </row>
    <row r="12" spans="1:4">
      <c r="A12" s="4" t="s">
        <v>390</v>
      </c>
      <c r="C12" s="5" t="n">
        <v>2</v>
      </c>
    </row>
    <row r="13" spans="1:4">
      <c r="A13" s="4" t="s">
        <v>393</v>
      </c>
    </row>
    <row r="14" spans="1:4">
      <c r="A14" s="3" t="s">
        <v>387</v>
      </c>
    </row>
    <row r="15" spans="1:4">
      <c r="A15" s="4" t="s">
        <v>390</v>
      </c>
      <c r="B15" s="5" t="n">
        <v>5</v>
      </c>
    </row>
    <row r="16" spans="1:4">
      <c r="A16" s="4" t="s">
        <v>394</v>
      </c>
    </row>
    <row r="17" spans="1:4">
      <c r="A17" s="3" t="s">
        <v>387</v>
      </c>
    </row>
    <row r="18" spans="1:4">
      <c r="A18" s="4" t="s">
        <v>390</v>
      </c>
      <c r="B18" s="5"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3" t="s">
        <v>396</v>
      </c>
    </row>
    <row r="4" spans="1:5">
      <c r="A4" s="4" t="s">
        <v>397</v>
      </c>
      <c r="B4" s="4" t="s">
        <v>398</v>
      </c>
      <c r="C4" s="4" t="s">
        <v>399</v>
      </c>
      <c r="D4" s="4" t="s">
        <v>398</v>
      </c>
      <c r="E4" s="4" t="s">
        <v>399</v>
      </c>
    </row>
    <row r="5" spans="1:5">
      <c r="A5" s="4" t="s">
        <v>400</v>
      </c>
      <c r="B5" s="4" t="s">
        <v>401</v>
      </c>
      <c r="C5" s="4" t="s">
        <v>401</v>
      </c>
      <c r="D5" s="4" t="s">
        <v>401</v>
      </c>
      <c r="E5" s="4" t="s">
        <v>401</v>
      </c>
    </row>
    <row r="6" spans="1:5">
      <c r="A6" s="4" t="s">
        <v>402</v>
      </c>
      <c r="B6" s="4" t="s">
        <v>403</v>
      </c>
      <c r="C6" s="4" t="s">
        <v>404</v>
      </c>
      <c r="D6" s="4" t="s">
        <v>403</v>
      </c>
      <c r="E6" s="4" t="s">
        <v>405</v>
      </c>
    </row>
    <row r="7" spans="1:5">
      <c r="A7" s="4" t="s">
        <v>406</v>
      </c>
      <c r="B7" s="4" t="s">
        <v>407</v>
      </c>
      <c r="C7" s="4" t="s">
        <v>407</v>
      </c>
      <c r="D7" s="4" t="s">
        <v>407</v>
      </c>
      <c r="E7" s="4" t="s">
        <v>407</v>
      </c>
    </row>
    <row r="8" spans="1:5">
      <c r="A8" s="4" t="s">
        <v>408</v>
      </c>
      <c r="B8" s="8" t="n">
        <v>11.13</v>
      </c>
      <c r="C8" s="8" t="n">
        <v>7.76</v>
      </c>
      <c r="D8" s="8" t="n">
        <v>11.13</v>
      </c>
      <c r="E8" s="8" t="n">
        <v>7.75</v>
      </c>
    </row>
    <row r="9" spans="1:5">
      <c r="A9" s="4" t="s">
        <v>409</v>
      </c>
    </row>
    <row r="10" spans="1:5">
      <c r="A10" s="3" t="s">
        <v>396</v>
      </c>
    </row>
    <row r="11" spans="1:5">
      <c r="A11" s="4" t="s">
        <v>410</v>
      </c>
      <c r="D11" s="4" t="s">
        <v>411</v>
      </c>
    </row>
    <row r="12" spans="1:5">
      <c r="A12" s="4" t="s">
        <v>412</v>
      </c>
      <c r="B12" s="4" t="s">
        <v>413</v>
      </c>
      <c r="C12" s="4" t="s">
        <v>413</v>
      </c>
      <c r="D12" s="4" t="s">
        <v>413</v>
      </c>
      <c r="E12" s="4" t="s">
        <v>413</v>
      </c>
    </row>
    <row r="13" spans="1:5">
      <c r="A13" s="4" t="s">
        <v>414</v>
      </c>
      <c r="D13" s="4" t="s">
        <v>407</v>
      </c>
    </row>
    <row r="14" spans="1:5">
      <c r="A14" s="4" t="s">
        <v>415</v>
      </c>
    </row>
    <row r="15" spans="1:5">
      <c r="A15" s="3" t="s">
        <v>396</v>
      </c>
    </row>
    <row r="16" spans="1:5">
      <c r="A16" s="4" t="s">
        <v>412</v>
      </c>
      <c r="B16" s="4" t="s">
        <v>413</v>
      </c>
      <c r="C16" s="4" t="s">
        <v>413</v>
      </c>
      <c r="D16" s="4" t="s">
        <v>413</v>
      </c>
      <c r="E16" s="4" t="s">
        <v>413</v>
      </c>
    </row>
    <row r="17" spans="1:5">
      <c r="A17" s="4" t="s">
        <v>416</v>
      </c>
      <c r="B17" s="11" t="n">
        <v>1.9</v>
      </c>
      <c r="C17" s="11" t="n">
        <v>2.3</v>
      </c>
      <c r="D17" s="7" t="n">
        <v>2</v>
      </c>
      <c r="E17" s="11" t="n">
        <v>2.4</v>
      </c>
    </row>
    <row r="18" spans="1:5">
      <c r="A18" s="4" t="s">
        <v>417</v>
      </c>
    </row>
    <row r="19" spans="1:5">
      <c r="A19" s="3" t="s">
        <v>396</v>
      </c>
    </row>
    <row r="20" spans="1:5">
      <c r="A20" s="4" t="s">
        <v>412</v>
      </c>
      <c r="B20" s="4" t="s">
        <v>413</v>
      </c>
      <c r="C20" s="4" t="s">
        <v>413</v>
      </c>
      <c r="D20" s="4" t="s">
        <v>413</v>
      </c>
      <c r="E20" s="4" t="s">
        <v>413</v>
      </c>
    </row>
    <row r="21" spans="1:5">
      <c r="A21" s="4" t="s">
        <v>416</v>
      </c>
      <c r="B21" s="11" t="n">
        <v>4.7</v>
      </c>
      <c r="C21" s="11" t="n">
        <v>1.5</v>
      </c>
      <c r="D21" s="11" t="n">
        <v>5.1</v>
      </c>
      <c r="E21" s="11" t="n">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8</v>
      </c>
      <c r="B1" s="2" t="s">
        <v>68</v>
      </c>
      <c r="D1" s="2" t="s">
        <v>1</v>
      </c>
    </row>
    <row r="2" spans="1:5">
      <c r="B2" s="2" t="s">
        <v>2</v>
      </c>
      <c r="C2" s="2" t="s">
        <v>69</v>
      </c>
      <c r="D2" s="2" t="s">
        <v>2</v>
      </c>
      <c r="E2" s="2" t="s">
        <v>69</v>
      </c>
    </row>
    <row r="3" spans="1:5">
      <c r="A3" s="3" t="s">
        <v>419</v>
      </c>
    </row>
    <row r="4" spans="1:5">
      <c r="A4" s="4" t="s">
        <v>420</v>
      </c>
      <c r="D4" s="5" t="n">
        <v>2034474</v>
      </c>
    </row>
    <row r="5" spans="1:5">
      <c r="A5" s="4" t="s">
        <v>421</v>
      </c>
      <c r="D5" s="5" t="n">
        <v>168803</v>
      </c>
    </row>
    <row r="6" spans="1:5">
      <c r="A6" s="4" t="s">
        <v>422</v>
      </c>
      <c r="B6" s="5" t="n">
        <v>-20699</v>
      </c>
      <c r="C6" s="5" t="n">
        <v>-3376</v>
      </c>
      <c r="D6" s="5" t="n">
        <v>-192814</v>
      </c>
      <c r="E6" s="5" t="n">
        <v>-13523</v>
      </c>
    </row>
    <row r="7" spans="1:5">
      <c r="A7" s="4" t="s">
        <v>423</v>
      </c>
      <c r="D7" s="5" t="n">
        <v>-64527</v>
      </c>
    </row>
    <row r="8" spans="1:5">
      <c r="A8" s="4" t="s">
        <v>424</v>
      </c>
      <c r="B8" s="5" t="n">
        <v>1945936</v>
      </c>
      <c r="D8" s="5" t="n">
        <v>1945936</v>
      </c>
    </row>
    <row r="9" spans="1:5">
      <c r="A9" s="4" t="s">
        <v>425</v>
      </c>
      <c r="B9" s="5" t="n">
        <v>1430360</v>
      </c>
      <c r="D9" s="5" t="n">
        <v>1430360</v>
      </c>
    </row>
    <row r="10" spans="1:5">
      <c r="A10" s="4" t="s">
        <v>426</v>
      </c>
      <c r="B10" s="5" t="n">
        <v>2618570</v>
      </c>
      <c r="D10" s="5" t="n">
        <v>2618570</v>
      </c>
    </row>
    <row r="11" spans="1:5">
      <c r="A11" s="3" t="s">
        <v>427</v>
      </c>
    </row>
    <row r="12" spans="1:5">
      <c r="A12" s="4" t="s">
        <v>428</v>
      </c>
      <c r="D12" s="8" t="n">
        <v>17.26</v>
      </c>
    </row>
    <row r="13" spans="1:5">
      <c r="A13" s="4" t="s">
        <v>429</v>
      </c>
      <c r="D13" s="17" t="n">
        <v>27.1</v>
      </c>
    </row>
    <row r="14" spans="1:5">
      <c r="A14" s="4" t="s">
        <v>430</v>
      </c>
      <c r="D14" s="17" t="n">
        <v>9.300000000000001</v>
      </c>
    </row>
    <row r="15" spans="1:5">
      <c r="A15" s="4" t="s">
        <v>431</v>
      </c>
      <c r="D15" s="17" t="n">
        <v>26.75</v>
      </c>
    </row>
    <row r="16" spans="1:5">
      <c r="A16" s="4" t="s">
        <v>432</v>
      </c>
      <c r="B16" s="8" t="n">
        <v>18.59</v>
      </c>
      <c r="D16" s="17" t="n">
        <v>18.59</v>
      </c>
    </row>
    <row r="17" spans="1:5">
      <c r="A17" s="4" t="s">
        <v>433</v>
      </c>
      <c r="B17" s="8" t="n">
        <v>16.57</v>
      </c>
      <c r="D17" s="8" t="n">
        <v>16.57</v>
      </c>
    </row>
    <row r="18" spans="1:5">
      <c r="A18" s="3" t="s">
        <v>434</v>
      </c>
    </row>
    <row r="19" spans="1:5">
      <c r="A19" s="4" t="s">
        <v>435</v>
      </c>
      <c r="D19" s="4" t="s">
        <v>436</v>
      </c>
    </row>
    <row r="20" spans="1:5">
      <c r="A20" s="4" t="s">
        <v>437</v>
      </c>
      <c r="D20" s="4" t="s">
        <v>438</v>
      </c>
    </row>
    <row r="21" spans="1:5">
      <c r="A21" s="4" t="s">
        <v>439</v>
      </c>
      <c r="B21" s="11" t="n">
        <v>14.8</v>
      </c>
      <c r="D21" s="11" t="n">
        <v>14.8</v>
      </c>
    </row>
    <row r="22" spans="1:5">
      <c r="A22" s="4" t="s">
        <v>440</v>
      </c>
      <c r="B22" s="16" t="n">
        <v>13.4</v>
      </c>
      <c r="D22" s="16" t="n">
        <v>13.4</v>
      </c>
    </row>
    <row r="23" spans="1:5">
      <c r="A23" s="4" t="s">
        <v>441</v>
      </c>
      <c r="B23" s="11" t="n">
        <v>0.3</v>
      </c>
      <c r="C23" s="7" t="n">
        <v>0</v>
      </c>
      <c r="D23" s="11" t="n">
        <v>2.7</v>
      </c>
      <c r="E23" s="11" t="n">
        <v>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8</v>
      </c>
      <c r="D1" s="2" t="s">
        <v>1</v>
      </c>
    </row>
    <row r="2" spans="1:5">
      <c r="B2" s="2" t="s">
        <v>2</v>
      </c>
      <c r="C2" s="2" t="s">
        <v>69</v>
      </c>
      <c r="D2" s="2" t="s">
        <v>2</v>
      </c>
      <c r="E2" s="2" t="s">
        <v>69</v>
      </c>
    </row>
    <row r="3" spans="1:5">
      <c r="A3" s="4" t="s">
        <v>335</v>
      </c>
    </row>
    <row r="4" spans="1:5">
      <c r="A4" s="3" t="s">
        <v>443</v>
      </c>
    </row>
    <row r="5" spans="1:5">
      <c r="A5" s="4" t="s">
        <v>420</v>
      </c>
      <c r="D5" s="5" t="n">
        <v>112325</v>
      </c>
    </row>
    <row r="6" spans="1:5">
      <c r="A6" s="4" t="s">
        <v>444</v>
      </c>
      <c r="D6" s="5" t="n">
        <v>28469</v>
      </c>
    </row>
    <row r="7" spans="1:5">
      <c r="A7" s="4" t="s">
        <v>445</v>
      </c>
      <c r="D7" s="5" t="n">
        <v>-680</v>
      </c>
    </row>
    <row r="8" spans="1:5">
      <c r="A8" s="4" t="s">
        <v>446</v>
      </c>
      <c r="D8" s="5" t="n">
        <v>-85595</v>
      </c>
    </row>
    <row r="9" spans="1:5">
      <c r="A9" s="4" t="s">
        <v>424</v>
      </c>
      <c r="B9" s="5" t="n">
        <v>54519</v>
      </c>
      <c r="D9" s="5" t="n">
        <v>54519</v>
      </c>
    </row>
    <row r="10" spans="1:5">
      <c r="A10" s="3" t="s">
        <v>447</v>
      </c>
    </row>
    <row r="11" spans="1:5">
      <c r="A11" s="4" t="s">
        <v>428</v>
      </c>
      <c r="D11" s="8" t="n">
        <v>24.09</v>
      </c>
    </row>
    <row r="12" spans="1:5">
      <c r="A12" s="4" t="s">
        <v>448</v>
      </c>
      <c r="D12" s="17" t="n">
        <v>27.1</v>
      </c>
    </row>
    <row r="13" spans="1:5">
      <c r="A13" s="4" t="s">
        <v>449</v>
      </c>
      <c r="D13" s="17" t="n">
        <v>26.26</v>
      </c>
    </row>
    <row r="14" spans="1:5">
      <c r="A14" s="4" t="s">
        <v>450</v>
      </c>
      <c r="D14" s="17" t="n">
        <v>23.05</v>
      </c>
    </row>
    <row r="15" spans="1:5">
      <c r="A15" s="4" t="s">
        <v>432</v>
      </c>
      <c r="B15" s="8" t="n">
        <v>27.02</v>
      </c>
      <c r="D15" s="8" t="n">
        <v>27.02</v>
      </c>
    </row>
    <row r="16" spans="1:5">
      <c r="A16" s="4" t="s">
        <v>415</v>
      </c>
    </row>
    <row r="17" spans="1:5">
      <c r="A17" s="3" t="s">
        <v>396</v>
      </c>
    </row>
    <row r="18" spans="1:5">
      <c r="A18" s="4" t="s">
        <v>412</v>
      </c>
      <c r="B18" s="4" t="s">
        <v>413</v>
      </c>
      <c r="C18" s="4" t="s">
        <v>413</v>
      </c>
      <c r="D18" s="4" t="s">
        <v>413</v>
      </c>
      <c r="E18" s="4" t="s">
        <v>413</v>
      </c>
    </row>
    <row r="19" spans="1:5">
      <c r="A19" s="3" t="s">
        <v>451</v>
      </c>
    </row>
    <row r="20" spans="1:5">
      <c r="A20" s="4" t="s">
        <v>416</v>
      </c>
      <c r="B20" s="11" t="n">
        <v>1.9</v>
      </c>
      <c r="C20" s="11" t="n">
        <v>2.3</v>
      </c>
      <c r="D20" s="7" t="n">
        <v>2</v>
      </c>
      <c r="E20" s="11" t="n">
        <v>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91</v>
      </c>
      <c r="B4" s="7" t="n">
        <v>-10950</v>
      </c>
      <c r="C4" s="7" t="n">
        <v>-6840</v>
      </c>
      <c r="D4" s="7" t="n">
        <v>-35958</v>
      </c>
      <c r="E4" s="7" t="n">
        <v>-26055</v>
      </c>
    </row>
    <row r="5" spans="1:5">
      <c r="A5" s="3" t="s">
        <v>98</v>
      </c>
    </row>
    <row r="6" spans="1:5">
      <c r="A6" s="4" t="s">
        <v>99</v>
      </c>
      <c r="B6" s="5" t="n">
        <v>9</v>
      </c>
      <c r="C6" s="5" t="n">
        <v>77</v>
      </c>
      <c r="D6" s="5" t="n">
        <v>7</v>
      </c>
      <c r="E6" s="5" t="n">
        <v>94</v>
      </c>
    </row>
    <row r="7" spans="1:5">
      <c r="A7" s="4" t="s">
        <v>100</v>
      </c>
      <c r="B7" s="5" t="n">
        <v>-1185</v>
      </c>
      <c r="C7" s="5" t="n">
        <v>-170</v>
      </c>
      <c r="D7" s="5" t="n">
        <v>-1159</v>
      </c>
      <c r="E7" s="5" t="n">
        <v>440</v>
      </c>
    </row>
    <row r="8" spans="1:5">
      <c r="A8" s="4" t="s">
        <v>101</v>
      </c>
      <c r="B8" s="5" t="n">
        <v>2306</v>
      </c>
      <c r="C8" s="5" t="n">
        <v>-615</v>
      </c>
      <c r="D8" s="5" t="n">
        <v>1074</v>
      </c>
      <c r="E8" s="5" t="n">
        <v>-1174</v>
      </c>
    </row>
    <row r="9" spans="1:5">
      <c r="A9" s="4" t="s">
        <v>102</v>
      </c>
      <c r="B9" s="5" t="n">
        <v>633</v>
      </c>
      <c r="C9" s="5" t="n">
        <v>38</v>
      </c>
      <c r="D9" s="5" t="n">
        <v>1109</v>
      </c>
      <c r="E9" s="5" t="n">
        <v>38</v>
      </c>
    </row>
    <row r="10" spans="1:5">
      <c r="A10" s="4" t="s">
        <v>103</v>
      </c>
      <c r="B10" s="5" t="n">
        <v>1763</v>
      </c>
      <c r="C10" s="5" t="n">
        <v>-670</v>
      </c>
      <c r="D10" s="5" t="n">
        <v>1031</v>
      </c>
      <c r="E10" s="5" t="n">
        <v>-602</v>
      </c>
    </row>
    <row r="11" spans="1:5">
      <c r="A11" s="4" t="s">
        <v>104</v>
      </c>
      <c r="B11" s="7" t="n">
        <v>-9187</v>
      </c>
      <c r="C11" s="7" t="n">
        <v>-7510</v>
      </c>
      <c r="D11" s="7" t="n">
        <v>-34927</v>
      </c>
      <c r="E11" s="7" t="n">
        <v>-266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8</v>
      </c>
      <c r="D1" s="2" t="s">
        <v>1</v>
      </c>
    </row>
    <row r="2" spans="1:5">
      <c r="B2" s="2" t="s">
        <v>2</v>
      </c>
      <c r="C2" s="2" t="s">
        <v>69</v>
      </c>
      <c r="D2" s="2" t="s">
        <v>2</v>
      </c>
      <c r="E2" s="2" t="s">
        <v>69</v>
      </c>
    </row>
    <row r="3" spans="1:5">
      <c r="A3" s="3" t="s">
        <v>443</v>
      </c>
    </row>
    <row r="4" spans="1:5">
      <c r="A4" s="4" t="s">
        <v>420</v>
      </c>
      <c r="D4" s="5" t="n">
        <v>1470508</v>
      </c>
    </row>
    <row r="5" spans="1:5">
      <c r="A5" s="4" t="s">
        <v>444</v>
      </c>
      <c r="D5" s="5" t="n">
        <v>294203</v>
      </c>
    </row>
    <row r="6" spans="1:5">
      <c r="A6" s="4" t="s">
        <v>445</v>
      </c>
      <c r="D6" s="5" t="n">
        <v>-41116</v>
      </c>
    </row>
    <row r="7" spans="1:5">
      <c r="A7" s="4" t="s">
        <v>446</v>
      </c>
      <c r="D7" s="5" t="n">
        <v>-228564</v>
      </c>
    </row>
    <row r="8" spans="1:5">
      <c r="A8" s="4" t="s">
        <v>424</v>
      </c>
      <c r="B8" s="5" t="n">
        <v>1495031</v>
      </c>
      <c r="D8" s="5" t="n">
        <v>1495031</v>
      </c>
    </row>
    <row r="9" spans="1:5">
      <c r="A9" s="3" t="s">
        <v>447</v>
      </c>
    </row>
    <row r="10" spans="1:5">
      <c r="A10" s="4" t="s">
        <v>428</v>
      </c>
      <c r="D10" s="8" t="n">
        <v>24.19</v>
      </c>
    </row>
    <row r="11" spans="1:5">
      <c r="A11" s="4" t="s">
        <v>448</v>
      </c>
      <c r="D11" s="17" t="n">
        <v>26.61</v>
      </c>
    </row>
    <row r="12" spans="1:5">
      <c r="A12" s="4" t="s">
        <v>449</v>
      </c>
      <c r="D12" s="17" t="n">
        <v>21.97</v>
      </c>
    </row>
    <row r="13" spans="1:5">
      <c r="A13" s="4" t="s">
        <v>450</v>
      </c>
      <c r="D13" s="17" t="n">
        <v>22.41</v>
      </c>
    </row>
    <row r="14" spans="1:5">
      <c r="A14" s="4" t="s">
        <v>432</v>
      </c>
      <c r="B14" s="7" t="n">
        <v>25</v>
      </c>
      <c r="D14" s="7" t="n">
        <v>25</v>
      </c>
    </row>
    <row r="15" spans="1:5">
      <c r="A15" s="3" t="s">
        <v>451</v>
      </c>
    </row>
    <row r="16" spans="1:5">
      <c r="A16" s="4" t="s">
        <v>453</v>
      </c>
      <c r="B16" s="11" t="n">
        <v>4.7</v>
      </c>
      <c r="C16" s="11" t="n">
        <v>1.5</v>
      </c>
      <c r="D16" s="11" t="n">
        <v>5.1</v>
      </c>
      <c r="E16" s="11" t="n">
        <v>1.6</v>
      </c>
    </row>
    <row r="17" spans="1:5">
      <c r="A17" s="4" t="s">
        <v>335</v>
      </c>
    </row>
    <row r="18" spans="1:5">
      <c r="A18" s="3" t="s">
        <v>443</v>
      </c>
    </row>
    <row r="19" spans="1:5">
      <c r="A19" s="4" t="s">
        <v>420</v>
      </c>
      <c r="D19" s="5" t="n">
        <v>988023</v>
      </c>
    </row>
    <row r="20" spans="1:5">
      <c r="A20" s="4" t="s">
        <v>444</v>
      </c>
      <c r="D20" s="5" t="n">
        <v>294203</v>
      </c>
    </row>
    <row r="21" spans="1:5">
      <c r="A21" s="4" t="s">
        <v>445</v>
      </c>
      <c r="D21" s="5" t="n">
        <v>-41116</v>
      </c>
    </row>
    <row r="22" spans="1:5">
      <c r="A22" s="4" t="s">
        <v>446</v>
      </c>
      <c r="D22" s="5" t="n">
        <v>-228564</v>
      </c>
    </row>
    <row r="23" spans="1:5">
      <c r="A23" s="4" t="s">
        <v>424</v>
      </c>
      <c r="B23" s="5" t="n">
        <v>1012546</v>
      </c>
      <c r="D23" s="5" t="n">
        <v>1012546</v>
      </c>
    </row>
    <row r="24" spans="1:5">
      <c r="A24" s="3" t="s">
        <v>447</v>
      </c>
    </row>
    <row r="25" spans="1:5">
      <c r="A25" s="4" t="s">
        <v>428</v>
      </c>
      <c r="D25" s="8" t="n">
        <v>21.29</v>
      </c>
    </row>
    <row r="26" spans="1:5">
      <c r="A26" s="4" t="s">
        <v>448</v>
      </c>
      <c r="D26" s="17" t="n">
        <v>26.61</v>
      </c>
    </row>
    <row r="27" spans="1:5">
      <c r="A27" s="4" t="s">
        <v>449</v>
      </c>
      <c r="D27" s="17" t="n">
        <v>21.97</v>
      </c>
    </row>
    <row r="28" spans="1:5">
      <c r="A28" s="4" t="s">
        <v>450</v>
      </c>
      <c r="D28" s="17" t="n">
        <v>22.41</v>
      </c>
    </row>
    <row r="29" spans="1:5">
      <c r="A29" s="4" t="s">
        <v>432</v>
      </c>
      <c r="B29" s="8" t="n">
        <v>22.55</v>
      </c>
      <c r="D29" s="8" t="n">
        <v>22.55</v>
      </c>
    </row>
    <row r="30" spans="1:5">
      <c r="A30" s="4" t="s">
        <v>454</v>
      </c>
    </row>
    <row r="31" spans="1:5">
      <c r="A31" s="3" t="s">
        <v>443</v>
      </c>
    </row>
    <row r="32" spans="1:5">
      <c r="A32" s="4" t="s">
        <v>420</v>
      </c>
      <c r="D32" s="5" t="n">
        <v>482485</v>
      </c>
    </row>
    <row r="33" spans="1:5">
      <c r="A33" s="4" t="s">
        <v>444</v>
      </c>
      <c r="D33" s="5" t="n">
        <v>0</v>
      </c>
    </row>
    <row r="34" spans="1:5">
      <c r="A34" s="4" t="s">
        <v>445</v>
      </c>
      <c r="D34" s="5" t="n">
        <v>0</v>
      </c>
    </row>
    <row r="35" spans="1:5">
      <c r="A35" s="4" t="s">
        <v>446</v>
      </c>
      <c r="D35" s="5" t="n">
        <v>0</v>
      </c>
    </row>
    <row r="36" spans="1:5">
      <c r="A36" s="4" t="s">
        <v>424</v>
      </c>
      <c r="B36" s="5" t="n">
        <v>482485</v>
      </c>
      <c r="D36" s="5" t="n">
        <v>482485</v>
      </c>
    </row>
    <row r="37" spans="1:5">
      <c r="A37" s="3" t="s">
        <v>447</v>
      </c>
    </row>
    <row r="38" spans="1:5">
      <c r="A38" s="4" t="s">
        <v>428</v>
      </c>
      <c r="D38" s="8" t="n">
        <v>30.13</v>
      </c>
    </row>
    <row r="39" spans="1:5">
      <c r="A39" s="4" t="s">
        <v>448</v>
      </c>
      <c r="D39" s="5" t="n">
        <v>0</v>
      </c>
    </row>
    <row r="40" spans="1:5">
      <c r="A40" s="4" t="s">
        <v>449</v>
      </c>
      <c r="D40" s="5" t="n">
        <v>0</v>
      </c>
    </row>
    <row r="41" spans="1:5">
      <c r="A41" s="4" t="s">
        <v>450</v>
      </c>
      <c r="D41" s="5" t="n">
        <v>0</v>
      </c>
    </row>
    <row r="42" spans="1:5">
      <c r="A42" s="4" t="s">
        <v>432</v>
      </c>
      <c r="B42" s="8" t="n">
        <v>30.13</v>
      </c>
      <c r="D42" s="8" t="n">
        <v>30.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55</v>
      </c>
      <c r="B1" s="2" t="s">
        <v>68</v>
      </c>
      <c r="D1" s="2" t="s">
        <v>1</v>
      </c>
    </row>
    <row r="2" spans="1:5">
      <c r="B2" s="2" t="s">
        <v>2</v>
      </c>
      <c r="C2" s="2" t="s">
        <v>69</v>
      </c>
      <c r="D2" s="2" t="s">
        <v>2</v>
      </c>
      <c r="E2" s="2" t="s">
        <v>69</v>
      </c>
    </row>
    <row r="3" spans="1:5">
      <c r="A3" s="3" t="s">
        <v>456</v>
      </c>
    </row>
    <row r="4" spans="1:5">
      <c r="A4" s="4" t="s">
        <v>457</v>
      </c>
      <c r="B4" s="7" t="n">
        <v>36300</v>
      </c>
      <c r="D4" s="7" t="n">
        <v>36300</v>
      </c>
    </row>
    <row r="5" spans="1:5">
      <c r="A5" s="4" t="s">
        <v>458</v>
      </c>
      <c r="D5" s="4" t="s">
        <v>459</v>
      </c>
    </row>
    <row r="6" spans="1:5">
      <c r="A6" s="4" t="s">
        <v>460</v>
      </c>
      <c r="B6" s="5" t="n">
        <v>3192</v>
      </c>
      <c r="C6" s="7" t="n">
        <v>2307</v>
      </c>
      <c r="D6" s="7" t="n">
        <v>6134</v>
      </c>
      <c r="E6" s="7" t="n">
        <v>5058</v>
      </c>
    </row>
    <row r="7" spans="1:5">
      <c r="A7" s="4" t="s">
        <v>338</v>
      </c>
    </row>
    <row r="8" spans="1:5">
      <c r="A8" s="3" t="s">
        <v>456</v>
      </c>
    </row>
    <row r="9" spans="1:5">
      <c r="A9" s="4" t="s">
        <v>457</v>
      </c>
      <c r="B9" s="5" t="n">
        <v>14500</v>
      </c>
      <c r="D9" s="5" t="n">
        <v>14500</v>
      </c>
    </row>
    <row r="10" spans="1:5">
      <c r="A10" s="4" t="s">
        <v>335</v>
      </c>
    </row>
    <row r="11" spans="1:5">
      <c r="A11" s="3" t="s">
        <v>456</v>
      </c>
    </row>
    <row r="12" spans="1:5">
      <c r="A12" s="4" t="s">
        <v>457</v>
      </c>
      <c r="B12" s="5" t="n">
        <v>21800</v>
      </c>
      <c r="D12" s="5" t="n">
        <v>21800</v>
      </c>
    </row>
    <row r="13" spans="1:5">
      <c r="A13" s="4" t="s">
        <v>461</v>
      </c>
    </row>
    <row r="14" spans="1:5">
      <c r="A14" s="3" t="s">
        <v>456</v>
      </c>
    </row>
    <row r="15" spans="1:5">
      <c r="A15" s="4" t="s">
        <v>460</v>
      </c>
      <c r="B15" s="5" t="n">
        <v>1101</v>
      </c>
      <c r="C15" s="5" t="n">
        <v>907</v>
      </c>
      <c r="D15" s="5" t="n">
        <v>1961</v>
      </c>
      <c r="E15" s="5" t="n">
        <v>1798</v>
      </c>
    </row>
    <row r="16" spans="1:5">
      <c r="A16" s="4" t="s">
        <v>462</v>
      </c>
    </row>
    <row r="17" spans="1:5">
      <c r="A17" s="3" t="s">
        <v>456</v>
      </c>
    </row>
    <row r="18" spans="1:5">
      <c r="A18" s="4" t="s">
        <v>460</v>
      </c>
      <c r="B18" s="5" t="n">
        <v>744</v>
      </c>
      <c r="C18" s="5" t="n">
        <v>315</v>
      </c>
      <c r="D18" s="5" t="n">
        <v>1478</v>
      </c>
      <c r="E18" s="5" t="n">
        <v>1200</v>
      </c>
    </row>
    <row r="19" spans="1:5">
      <c r="A19" s="4" t="s">
        <v>463</v>
      </c>
    </row>
    <row r="20" spans="1:5">
      <c r="A20" s="3" t="s">
        <v>456</v>
      </c>
    </row>
    <row r="21" spans="1:5">
      <c r="A21" s="4" t="s">
        <v>460</v>
      </c>
      <c r="B21" s="5" t="n">
        <v>1134</v>
      </c>
      <c r="C21" s="5" t="n">
        <v>940</v>
      </c>
      <c r="D21" s="5" t="n">
        <v>2279</v>
      </c>
      <c r="E21" s="5" t="n">
        <v>1809</v>
      </c>
    </row>
    <row r="22" spans="1:5">
      <c r="A22" s="4" t="s">
        <v>464</v>
      </c>
    </row>
    <row r="23" spans="1:5">
      <c r="A23" s="3" t="s">
        <v>456</v>
      </c>
    </row>
    <row r="24" spans="1:5">
      <c r="A24" s="4" t="s">
        <v>460</v>
      </c>
      <c r="B24" s="5" t="n">
        <v>110</v>
      </c>
      <c r="C24" s="5" t="n">
        <v>76</v>
      </c>
      <c r="D24" s="5" t="n">
        <v>216</v>
      </c>
      <c r="E24" s="5" t="n">
        <v>116</v>
      </c>
    </row>
    <row r="25" spans="1:5">
      <c r="A25" s="4" t="s">
        <v>465</v>
      </c>
    </row>
    <row r="26" spans="1:5">
      <c r="A26" s="3" t="s">
        <v>456</v>
      </c>
    </row>
    <row r="27" spans="1:5">
      <c r="A27" s="4" t="s">
        <v>460</v>
      </c>
      <c r="B27" s="7" t="n">
        <v>103</v>
      </c>
      <c r="C27" s="7" t="n">
        <v>69</v>
      </c>
      <c r="D27" s="7" t="n">
        <v>200</v>
      </c>
      <c r="E27" s="7" t="n">
        <v>1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466</v>
      </c>
      <c r="B1" s="2" t="s">
        <v>68</v>
      </c>
      <c r="D1" s="2" t="s">
        <v>1</v>
      </c>
      <c r="F1" s="2" t="s">
        <v>467</v>
      </c>
    </row>
    <row r="2" spans="1:6">
      <c r="B2" s="2" t="s">
        <v>2</v>
      </c>
      <c r="C2" s="2" t="s">
        <v>69</v>
      </c>
      <c r="D2" s="2" t="s">
        <v>2</v>
      </c>
      <c r="E2" s="2" t="s">
        <v>69</v>
      </c>
      <c r="F2" s="2" t="s">
        <v>23</v>
      </c>
    </row>
    <row r="3" spans="1:6">
      <c r="A3" s="3" t="s">
        <v>176</v>
      </c>
    </row>
    <row r="4" spans="1:6">
      <c r="A4" s="4" t="s">
        <v>468</v>
      </c>
      <c r="B4" s="4" t="s">
        <v>469</v>
      </c>
      <c r="C4" s="4" t="s">
        <v>470</v>
      </c>
      <c r="D4" s="4" t="s">
        <v>401</v>
      </c>
      <c r="E4" s="4" t="s">
        <v>471</v>
      </c>
    </row>
    <row r="5" spans="1:6">
      <c r="A5" s="4" t="s">
        <v>472</v>
      </c>
      <c r="D5" s="4" t="s">
        <v>473</v>
      </c>
      <c r="E5" s="4" t="s">
        <v>474</v>
      </c>
    </row>
    <row r="6" spans="1:6">
      <c r="A6" s="4" t="s">
        <v>475</v>
      </c>
      <c r="F6" s="11" t="n">
        <v>0.3</v>
      </c>
    </row>
    <row r="7" spans="1:6">
      <c r="A7" s="4" t="s">
        <v>476</v>
      </c>
      <c r="F7" s="11" t="n">
        <v>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8</v>
      </c>
      <c r="D1" s="2" t="s">
        <v>1</v>
      </c>
    </row>
    <row r="2" spans="1:5">
      <c r="B2" s="2" t="s">
        <v>2</v>
      </c>
      <c r="C2" s="2" t="s">
        <v>69</v>
      </c>
      <c r="D2" s="2" t="s">
        <v>2</v>
      </c>
      <c r="E2" s="2" t="s">
        <v>69</v>
      </c>
    </row>
    <row r="3" spans="1:5">
      <c r="A3" s="3" t="s">
        <v>478</v>
      </c>
    </row>
    <row r="4" spans="1:5">
      <c r="A4" s="4" t="s">
        <v>74</v>
      </c>
      <c r="B4" s="7" t="n">
        <v>-120203</v>
      </c>
      <c r="C4" s="7" t="n">
        <v>-87135</v>
      </c>
      <c r="D4" s="7" t="n">
        <v>-199797</v>
      </c>
      <c r="E4" s="7" t="n">
        <v>-146166</v>
      </c>
    </row>
    <row r="5" spans="1:5">
      <c r="A5" s="4" t="s">
        <v>479</v>
      </c>
      <c r="B5" s="5" t="n">
        <v>-37807</v>
      </c>
      <c r="C5" s="5" t="n">
        <v>-28343</v>
      </c>
      <c r="D5" s="5" t="n">
        <v>-64759</v>
      </c>
      <c r="E5" s="5" t="n">
        <v>-52152</v>
      </c>
    </row>
    <row r="6" spans="1:5">
      <c r="A6" s="4" t="s">
        <v>257</v>
      </c>
    </row>
    <row r="7" spans="1:5">
      <c r="A7" s="3" t="s">
        <v>478</v>
      </c>
    </row>
    <row r="8" spans="1:5">
      <c r="A8" s="4" t="s">
        <v>74</v>
      </c>
      <c r="B8" s="5" t="n">
        <v>-101771</v>
      </c>
      <c r="C8" s="5" t="n">
        <v>-64772</v>
      </c>
      <c r="D8" s="5" t="n">
        <v>-157637</v>
      </c>
      <c r="E8" s="5" t="n">
        <v>-95015</v>
      </c>
    </row>
    <row r="9" spans="1:5">
      <c r="A9" s="4" t="s">
        <v>479</v>
      </c>
      <c r="B9" s="5" t="n">
        <v>-29051</v>
      </c>
      <c r="C9" s="5" t="n">
        <v>-20164</v>
      </c>
      <c r="D9" s="5" t="n">
        <v>-47172</v>
      </c>
      <c r="E9" s="5" t="n">
        <v>-31823</v>
      </c>
    </row>
    <row r="10" spans="1:5">
      <c r="A10" s="4" t="s">
        <v>261</v>
      </c>
    </row>
    <row r="11" spans="1:5">
      <c r="A11" s="3" t="s">
        <v>478</v>
      </c>
    </row>
    <row r="12" spans="1:5">
      <c r="A12" s="4" t="s">
        <v>74</v>
      </c>
      <c r="B12" s="5" t="n">
        <v>-12961</v>
      </c>
      <c r="C12" s="5" t="n">
        <v>-15744</v>
      </c>
      <c r="D12" s="5" t="n">
        <v>-33714</v>
      </c>
      <c r="E12" s="5" t="n">
        <v>-31289</v>
      </c>
    </row>
    <row r="13" spans="1:5">
      <c r="A13" s="4" t="s">
        <v>479</v>
      </c>
      <c r="B13" s="5" t="n">
        <v>-5316</v>
      </c>
      <c r="C13" s="5" t="n">
        <v>-5728</v>
      </c>
      <c r="D13" s="5" t="n">
        <v>-12349</v>
      </c>
      <c r="E13" s="5" t="n">
        <v>-12219</v>
      </c>
    </row>
    <row r="14" spans="1:5">
      <c r="A14" s="4" t="s">
        <v>265</v>
      </c>
    </row>
    <row r="15" spans="1:5">
      <c r="A15" s="3" t="s">
        <v>478</v>
      </c>
    </row>
    <row r="16" spans="1:5">
      <c r="A16" s="4" t="s">
        <v>74</v>
      </c>
      <c r="B16" s="5" t="n">
        <v>-34294</v>
      </c>
      <c r="C16" s="5" t="n">
        <v>-31045</v>
      </c>
      <c r="D16" s="5" t="n">
        <v>-67128</v>
      </c>
      <c r="E16" s="5" t="n">
        <v>-60782</v>
      </c>
    </row>
    <row r="17" spans="1:5">
      <c r="A17" s="4" t="s">
        <v>479</v>
      </c>
      <c r="B17" s="5" t="n">
        <v>-17871</v>
      </c>
      <c r="C17" s="5" t="n">
        <v>-14759</v>
      </c>
      <c r="D17" s="5" t="n">
        <v>-32946</v>
      </c>
      <c r="E17" s="5" t="n">
        <v>-28577</v>
      </c>
    </row>
    <row r="18" spans="1:5">
      <c r="A18" s="4" t="s">
        <v>480</v>
      </c>
    </row>
    <row r="19" spans="1:5">
      <c r="A19" s="3" t="s">
        <v>478</v>
      </c>
    </row>
    <row r="20" spans="1:5">
      <c r="A20" s="4" t="s">
        <v>74</v>
      </c>
      <c r="B20" s="5" t="n">
        <v>-5471</v>
      </c>
      <c r="C20" s="5" t="n">
        <v>-6619</v>
      </c>
      <c r="D20" s="5" t="n">
        <v>-8446</v>
      </c>
      <c r="E20" s="5" t="n">
        <v>-19862</v>
      </c>
    </row>
    <row r="21" spans="1:5">
      <c r="A21" s="4" t="s">
        <v>479</v>
      </c>
      <c r="B21" s="5" t="n">
        <v>-3440</v>
      </c>
      <c r="C21" s="5" t="n">
        <v>-2451</v>
      </c>
      <c r="D21" s="5" t="n">
        <v>-5238</v>
      </c>
      <c r="E21" s="5" t="n">
        <v>-8110</v>
      </c>
    </row>
    <row r="22" spans="1:5">
      <c r="A22" s="4" t="s">
        <v>250</v>
      </c>
    </row>
    <row r="23" spans="1:5">
      <c r="A23" s="3" t="s">
        <v>478</v>
      </c>
    </row>
    <row r="24" spans="1:5">
      <c r="A24" s="4" t="s">
        <v>74</v>
      </c>
      <c r="B24" s="5" t="n">
        <v>34294</v>
      </c>
      <c r="C24" s="5" t="n">
        <v>31045</v>
      </c>
      <c r="D24" s="5" t="n">
        <v>-67128</v>
      </c>
      <c r="E24" s="5" t="n">
        <v>-60782</v>
      </c>
    </row>
    <row r="25" spans="1:5">
      <c r="A25" s="4" t="s">
        <v>479</v>
      </c>
      <c r="B25" s="7" t="n">
        <v>17871</v>
      </c>
      <c r="C25" s="7" t="n">
        <v>14759</v>
      </c>
      <c r="D25" s="7" t="n">
        <v>-32946</v>
      </c>
      <c r="E25" s="7" t="n">
        <v>-285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481</v>
      </c>
      <c r="B1" s="2" t="s">
        <v>68</v>
      </c>
      <c r="D1" s="2" t="s">
        <v>1</v>
      </c>
    </row>
    <row r="2" spans="1:5">
      <c r="B2" s="2" t="s">
        <v>482</v>
      </c>
      <c r="C2" s="2" t="s">
        <v>483</v>
      </c>
      <c r="D2" s="2" t="s">
        <v>482</v>
      </c>
      <c r="E2" s="2" t="s">
        <v>483</v>
      </c>
    </row>
    <row r="3" spans="1:5">
      <c r="A3" s="3" t="s">
        <v>484</v>
      </c>
    </row>
    <row r="4" spans="1:5">
      <c r="A4" s="4" t="s">
        <v>485</v>
      </c>
      <c r="B4" s="7" t="n">
        <v>83379</v>
      </c>
      <c r="C4" s="7" t="n">
        <v>51531</v>
      </c>
      <c r="D4" s="7" t="n">
        <v>127833</v>
      </c>
      <c r="E4" s="7" t="n">
        <v>72659</v>
      </c>
    </row>
    <row r="5" spans="1:5">
      <c r="A5" s="4" t="s">
        <v>486</v>
      </c>
      <c r="B5" s="5" t="n">
        <v>36824</v>
      </c>
      <c r="C5" s="5" t="n">
        <v>35604</v>
      </c>
      <c r="D5" s="5" t="n">
        <v>71964</v>
      </c>
      <c r="E5" s="5" t="n">
        <v>73507</v>
      </c>
    </row>
    <row r="6" spans="1:5">
      <c r="A6" s="4" t="s">
        <v>74</v>
      </c>
      <c r="B6" s="5" t="n">
        <v>120203</v>
      </c>
      <c r="C6" s="5" t="n">
        <v>87135</v>
      </c>
      <c r="D6" s="5" t="n">
        <v>199797</v>
      </c>
      <c r="E6" s="5" t="n">
        <v>146166</v>
      </c>
    </row>
    <row r="7" spans="1:5">
      <c r="A7" s="4" t="s">
        <v>356</v>
      </c>
    </row>
    <row r="8" spans="1:5">
      <c r="A8" s="3" t="s">
        <v>484</v>
      </c>
    </row>
    <row r="9" spans="1:5">
      <c r="A9" s="4" t="s">
        <v>74</v>
      </c>
      <c r="B9" s="5" t="n">
        <v>42500</v>
      </c>
      <c r="C9" s="5" t="n">
        <v>57400</v>
      </c>
      <c r="D9" s="5" t="n">
        <v>61400</v>
      </c>
      <c r="E9" s="5" t="n">
        <v>91600</v>
      </c>
    </row>
    <row r="10" spans="1:5">
      <c r="A10" s="4" t="s">
        <v>487</v>
      </c>
    </row>
    <row r="11" spans="1:5">
      <c r="A11" s="3" t="s">
        <v>484</v>
      </c>
    </row>
    <row r="12" spans="1:5">
      <c r="A12" s="4" t="s">
        <v>485</v>
      </c>
      <c r="B12" s="5" t="n">
        <v>31155</v>
      </c>
      <c r="C12" s="5" t="n">
        <v>38826</v>
      </c>
      <c r="D12" s="5" t="n">
        <v>38172</v>
      </c>
      <c r="E12" s="5" t="n">
        <v>52141</v>
      </c>
    </row>
    <row r="13" spans="1:5">
      <c r="A13" s="4" t="s">
        <v>486</v>
      </c>
      <c r="B13" s="5" t="n">
        <v>22470</v>
      </c>
      <c r="C13" s="5" t="n">
        <v>24641</v>
      </c>
      <c r="D13" s="5" t="n">
        <v>44231</v>
      </c>
      <c r="E13" s="5" t="n">
        <v>51202</v>
      </c>
    </row>
    <row r="14" spans="1:5">
      <c r="A14" s="4" t="s">
        <v>74</v>
      </c>
      <c r="B14" s="5" t="n">
        <v>53625</v>
      </c>
      <c r="C14" s="5" t="n">
        <v>63467</v>
      </c>
      <c r="D14" s="5" t="n">
        <v>82403</v>
      </c>
      <c r="E14" s="5" t="n">
        <v>103343</v>
      </c>
    </row>
    <row r="15" spans="1:5">
      <c r="A15" s="4" t="s">
        <v>488</v>
      </c>
    </row>
    <row r="16" spans="1:5">
      <c r="A16" s="3" t="s">
        <v>484</v>
      </c>
    </row>
    <row r="17" spans="1:5">
      <c r="A17" s="4" t="s">
        <v>485</v>
      </c>
      <c r="B17" s="5" t="n">
        <v>52224</v>
      </c>
      <c r="C17" s="5" t="n">
        <v>12705</v>
      </c>
      <c r="D17" s="5" t="n">
        <v>89661</v>
      </c>
      <c r="E17" s="5" t="n">
        <v>20518</v>
      </c>
    </row>
    <row r="18" spans="1:5">
      <c r="A18" s="4" t="s">
        <v>486</v>
      </c>
      <c r="B18" s="5" t="n">
        <v>14354</v>
      </c>
      <c r="C18" s="5" t="n">
        <v>10963</v>
      </c>
      <c r="D18" s="5" t="n">
        <v>27733</v>
      </c>
      <c r="E18" s="5" t="n">
        <v>22305</v>
      </c>
    </row>
    <row r="19" spans="1:5">
      <c r="A19" s="4" t="s">
        <v>74</v>
      </c>
      <c r="B19" s="7" t="n">
        <v>66578</v>
      </c>
      <c r="C19" s="7" t="n">
        <v>23668</v>
      </c>
      <c r="D19" s="7" t="n">
        <v>117394</v>
      </c>
      <c r="E19" s="7" t="n">
        <v>42823</v>
      </c>
    </row>
    <row r="20" spans="1:5">
      <c r="A20" s="4" t="s">
        <v>489</v>
      </c>
    </row>
    <row r="21" spans="1:5">
      <c r="A21" s="3" t="s">
        <v>484</v>
      </c>
    </row>
    <row r="22" spans="1:5">
      <c r="A22" s="4" t="s">
        <v>490</v>
      </c>
      <c r="B22" s="5" t="n">
        <v>1</v>
      </c>
      <c r="C22" s="5" t="n">
        <v>0</v>
      </c>
      <c r="D22" s="5" t="n">
        <v>1</v>
      </c>
      <c r="E22" s="5" t="n">
        <v>0</v>
      </c>
    </row>
    <row r="23" spans="1:5">
      <c r="A23" s="4" t="s">
        <v>491</v>
      </c>
      <c r="E23" s="4" t="s">
        <v>382</v>
      </c>
    </row>
    <row r="24" spans="1:5">
      <c r="A24" s="4" t="s">
        <v>492</v>
      </c>
    </row>
    <row r="25" spans="1:5">
      <c r="A25" s="3" t="s">
        <v>484</v>
      </c>
    </row>
    <row r="26" spans="1:5">
      <c r="A26" s="4" t="s">
        <v>491</v>
      </c>
      <c r="D26" s="4" t="s">
        <v>493</v>
      </c>
    </row>
    <row r="27" spans="1:5">
      <c r="A27" s="4" t="s">
        <v>494</v>
      </c>
    </row>
    <row r="28" spans="1:5">
      <c r="A28" s="3" t="s">
        <v>484</v>
      </c>
    </row>
    <row r="29" spans="1:5">
      <c r="A29" s="4" t="s">
        <v>491</v>
      </c>
      <c r="D29" s="4" t="s">
        <v>4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9</v>
      </c>
    </row>
    <row r="3" spans="1:3">
      <c r="A3" s="3" t="s">
        <v>106</v>
      </c>
    </row>
    <row r="4" spans="1:3">
      <c r="A4" s="4" t="s">
        <v>91</v>
      </c>
      <c r="B4" s="7" t="n">
        <v>-35958</v>
      </c>
      <c r="C4" s="7" t="n">
        <v>-26055</v>
      </c>
    </row>
    <row r="5" spans="1:3">
      <c r="A5" s="3" t="s">
        <v>107</v>
      </c>
    </row>
    <row r="6" spans="1:3">
      <c r="A6" s="4" t="s">
        <v>108</v>
      </c>
      <c r="B6" s="5" t="n">
        <v>8269</v>
      </c>
      <c r="C6" s="5" t="n">
        <v>7893</v>
      </c>
    </row>
    <row r="7" spans="1:3">
      <c r="A7" s="4" t="s">
        <v>109</v>
      </c>
      <c r="B7" s="5" t="n">
        <v>6134</v>
      </c>
      <c r="C7" s="5" t="n">
        <v>5058</v>
      </c>
    </row>
    <row r="8" spans="1:3">
      <c r="A8" s="4" t="s">
        <v>110</v>
      </c>
      <c r="B8" s="5" t="n">
        <v>-239</v>
      </c>
      <c r="C8" s="5" t="n">
        <v>-14811</v>
      </c>
    </row>
    <row r="9" spans="1:3">
      <c r="A9" s="4" t="s">
        <v>111</v>
      </c>
      <c r="B9" s="5" t="n">
        <v>-145</v>
      </c>
      <c r="C9" s="5" t="n">
        <v>637</v>
      </c>
    </row>
    <row r="10" spans="1:3">
      <c r="A10" s="3" t="s">
        <v>112</v>
      </c>
    </row>
    <row r="11" spans="1:3">
      <c r="A11" s="4" t="s">
        <v>113</v>
      </c>
      <c r="B11" s="5" t="n">
        <v>46484</v>
      </c>
      <c r="C11" s="5" t="n">
        <v>124479</v>
      </c>
    </row>
    <row r="12" spans="1:3">
      <c r="A12" s="4" t="s">
        <v>34</v>
      </c>
      <c r="B12" s="5" t="n">
        <v>6673</v>
      </c>
      <c r="C12" s="5" t="n">
        <v>4577</v>
      </c>
    </row>
    <row r="13" spans="1:3">
      <c r="A13" s="4" t="s">
        <v>29</v>
      </c>
      <c r="B13" s="5" t="n">
        <v>32755</v>
      </c>
      <c r="C13" s="5" t="n">
        <v>-68472</v>
      </c>
    </row>
    <row r="14" spans="1:3">
      <c r="A14" s="4" t="s">
        <v>114</v>
      </c>
      <c r="B14" s="5" t="n">
        <v>-617</v>
      </c>
      <c r="C14" s="5" t="n">
        <v>799</v>
      </c>
    </row>
    <row r="15" spans="1:3">
      <c r="A15" s="4" t="s">
        <v>41</v>
      </c>
      <c r="B15" s="5" t="n">
        <v>-40264</v>
      </c>
      <c r="C15" s="5" t="n">
        <v>11618</v>
      </c>
    </row>
    <row r="16" spans="1:3">
      <c r="A16" s="4" t="s">
        <v>115</v>
      </c>
      <c r="B16" s="5" t="n">
        <v>3777</v>
      </c>
      <c r="C16" s="5" t="n">
        <v>-3088</v>
      </c>
    </row>
    <row r="17" spans="1:3">
      <c r="A17" s="4" t="s">
        <v>44</v>
      </c>
      <c r="B17" s="5" t="n">
        <v>-27049</v>
      </c>
      <c r="C17" s="5" t="n">
        <v>-977</v>
      </c>
    </row>
    <row r="18" spans="1:3">
      <c r="A18" s="4" t="s">
        <v>116</v>
      </c>
      <c r="B18" s="5" t="n">
        <v>-180</v>
      </c>
      <c r="C18" s="5" t="n">
        <v>41658</v>
      </c>
    </row>
    <row r="19" spans="1:3">
      <c r="A19" s="3" t="s">
        <v>117</v>
      </c>
    </row>
    <row r="20" spans="1:3">
      <c r="A20" s="4" t="s">
        <v>118</v>
      </c>
      <c r="B20" s="5" t="n">
        <v>7000</v>
      </c>
      <c r="C20" s="5" t="n">
        <v>15000</v>
      </c>
    </row>
    <row r="21" spans="1:3">
      <c r="A21" s="4" t="s">
        <v>119</v>
      </c>
      <c r="B21" s="5" t="n">
        <v>0</v>
      </c>
      <c r="C21" s="5" t="n">
        <v>-94902</v>
      </c>
    </row>
    <row r="22" spans="1:3">
      <c r="A22" s="4" t="s">
        <v>120</v>
      </c>
      <c r="B22" s="5" t="n">
        <v>1584</v>
      </c>
      <c r="C22" s="5" t="n">
        <v>0</v>
      </c>
    </row>
    <row r="23" spans="1:3">
      <c r="A23" s="4" t="s">
        <v>121</v>
      </c>
      <c r="B23" s="5" t="n">
        <v>-3275</v>
      </c>
      <c r="C23" s="5" t="n">
        <v>-13588</v>
      </c>
    </row>
    <row r="24" spans="1:3">
      <c r="A24" s="4" t="s">
        <v>122</v>
      </c>
      <c r="B24" s="5" t="n">
        <v>5309</v>
      </c>
      <c r="C24" s="5" t="n">
        <v>-93490</v>
      </c>
    </row>
    <row r="25" spans="1:3">
      <c r="A25" s="3" t="s">
        <v>123</v>
      </c>
    </row>
    <row r="26" spans="1:3">
      <c r="A26" s="4" t="s">
        <v>124</v>
      </c>
      <c r="B26" s="5" t="n">
        <v>0</v>
      </c>
      <c r="C26" s="5" t="n">
        <v>365</v>
      </c>
    </row>
    <row r="27" spans="1:3">
      <c r="A27" s="4" t="s">
        <v>125</v>
      </c>
      <c r="B27" s="5" t="n">
        <v>-2569</v>
      </c>
      <c r="C27" s="5" t="n">
        <v>-1514</v>
      </c>
    </row>
    <row r="28" spans="1:3">
      <c r="A28" s="4" t="s">
        <v>126</v>
      </c>
      <c r="B28" s="5" t="n">
        <v>1792</v>
      </c>
      <c r="C28" s="5" t="n">
        <v>90</v>
      </c>
    </row>
    <row r="29" spans="1:3">
      <c r="A29" s="4" t="s">
        <v>127</v>
      </c>
      <c r="B29" s="5" t="n">
        <v>-777</v>
      </c>
      <c r="C29" s="5" t="n">
        <v>-1059</v>
      </c>
    </row>
    <row r="30" spans="1:3">
      <c r="A30" s="4" t="s">
        <v>128</v>
      </c>
      <c r="B30" s="5" t="n">
        <v>-185</v>
      </c>
      <c r="C30" s="5" t="n">
        <v>1281</v>
      </c>
    </row>
    <row r="31" spans="1:3">
      <c r="A31" s="4" t="s">
        <v>129</v>
      </c>
      <c r="B31" s="5" t="n">
        <v>4167</v>
      </c>
      <c r="C31" s="5" t="n">
        <v>-51610</v>
      </c>
    </row>
    <row r="32" spans="1:3">
      <c r="A32" s="3" t="s">
        <v>130</v>
      </c>
    </row>
    <row r="33" spans="1:3">
      <c r="A33" s="4" t="s">
        <v>131</v>
      </c>
      <c r="B33" s="5" t="n">
        <v>140320</v>
      </c>
      <c r="C33" s="5" t="n">
        <v>224617</v>
      </c>
    </row>
    <row r="34" spans="1:3">
      <c r="A34" s="4" t="s">
        <v>132</v>
      </c>
      <c r="B34" s="5" t="n">
        <v>144487</v>
      </c>
      <c r="C34" s="5" t="n">
        <v>173007</v>
      </c>
    </row>
    <row r="35" spans="1:3">
      <c r="A35" s="3" t="s">
        <v>133</v>
      </c>
    </row>
    <row r="36" spans="1:3">
      <c r="A36" s="4" t="s">
        <v>134</v>
      </c>
      <c r="B36" s="5" t="n">
        <v>401</v>
      </c>
      <c r="C36" s="5" t="n">
        <v>990</v>
      </c>
    </row>
    <row r="37" spans="1:3">
      <c r="A37" s="3" t="s">
        <v>135</v>
      </c>
    </row>
    <row r="38" spans="1:3">
      <c r="A38" s="4" t="s">
        <v>136</v>
      </c>
      <c r="B38" s="5" t="n">
        <v>5503</v>
      </c>
      <c r="C38" s="5" t="n">
        <v>887</v>
      </c>
    </row>
    <row r="39" spans="1:3">
      <c r="A39" s="3" t="s">
        <v>137</v>
      </c>
    </row>
    <row r="40" spans="1:3">
      <c r="A40" s="4" t="s">
        <v>138</v>
      </c>
      <c r="B40" s="7" t="n">
        <v>140320</v>
      </c>
      <c r="C40" s="7" t="n">
        <v>224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6:13Z</dcterms:created>
  <dcterms:modified xmlns:dcterms="http://purl.org/dc/terms/" xmlns:xsi="http://www.w3.org/2001/XMLSchema-instance" xsi:type="dcterms:W3CDTF">2018-07-31T16:16:13Z</dcterms:modified>
</cp:coreProperties>
</file>